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INTERIM FINANCIAL STATEMENTS" sheetId="7" state="visible" r:id="rId7"/>
    <sheet xmlns:r="http://schemas.openxmlformats.org/officeDocument/2006/relationships" name="BUSINESS COMBINATIONS" sheetId="8" state="visible" r:id="rId8"/>
    <sheet xmlns:r="http://schemas.openxmlformats.org/officeDocument/2006/relationships" name="REVENUE RECOGNITION" sheetId="9" state="visible" r:id="rId9"/>
    <sheet xmlns:r="http://schemas.openxmlformats.org/officeDocument/2006/relationships" name="LEASES" sheetId="10" state="visible" r:id="rId10"/>
    <sheet xmlns:r="http://schemas.openxmlformats.org/officeDocument/2006/relationships" name="INVENTORY" sheetId="11" state="visible" r:id="rId11"/>
    <sheet xmlns:r="http://schemas.openxmlformats.org/officeDocument/2006/relationships" name="STOCK-BASED COMPENSATION" sheetId="12" state="visible" r:id="rId12"/>
    <sheet xmlns:r="http://schemas.openxmlformats.org/officeDocument/2006/relationships" name="FAIR VALUE" sheetId="13" state="visible" r:id="rId13"/>
    <sheet xmlns:r="http://schemas.openxmlformats.org/officeDocument/2006/relationships" name="CONTRACT ASSETS AND CONTRACT LI" sheetId="14" state="visible" r:id="rId14"/>
    <sheet xmlns:r="http://schemas.openxmlformats.org/officeDocument/2006/relationships" name="INCOME PER COMMON SHARE" sheetId="15" state="visible" r:id="rId15"/>
    <sheet xmlns:r="http://schemas.openxmlformats.org/officeDocument/2006/relationships" name="DEBT" sheetId="16" state="visible" r:id="rId16"/>
    <sheet xmlns:r="http://schemas.openxmlformats.org/officeDocument/2006/relationships" name="MAJOR CUSTOMERS" sheetId="17" state="visible" r:id="rId17"/>
    <sheet xmlns:r="http://schemas.openxmlformats.org/officeDocument/2006/relationships" name="BUSINESS COMBINATIONS (Tables)" sheetId="18" state="visible" r:id="rId18"/>
    <sheet xmlns:r="http://schemas.openxmlformats.org/officeDocument/2006/relationships" name="REVENUE RECOGNITION (Tables)" sheetId="19" state="visible" r:id="rId19"/>
    <sheet xmlns:r="http://schemas.openxmlformats.org/officeDocument/2006/relationships" name="LEASES (Tables)" sheetId="20" state="visible" r:id="rId20"/>
    <sheet xmlns:r="http://schemas.openxmlformats.org/officeDocument/2006/relationships" name="INVENTORY (Tables)" sheetId="21" state="visible" r:id="rId21"/>
    <sheet xmlns:r="http://schemas.openxmlformats.org/officeDocument/2006/relationships" name="STOCK-BASED COMPENSATION (Table" sheetId="22" state="visible" r:id="rId22"/>
    <sheet xmlns:r="http://schemas.openxmlformats.org/officeDocument/2006/relationships" name="FAIR VALUE (Tables)" sheetId="23" state="visible" r:id="rId23"/>
    <sheet xmlns:r="http://schemas.openxmlformats.org/officeDocument/2006/relationships" name="CONTRACT ASSETS AND CONTRACT _2" sheetId="24" state="visible" r:id="rId24"/>
    <sheet xmlns:r="http://schemas.openxmlformats.org/officeDocument/2006/relationships" name="DEBT (Tables)" sheetId="25" state="visible" r:id="rId25"/>
    <sheet xmlns:r="http://schemas.openxmlformats.org/officeDocument/2006/relationships" name="INTERIM FINANCIAL STATEMENTS (D" sheetId="26" state="visible" r:id="rId26"/>
    <sheet xmlns:r="http://schemas.openxmlformats.org/officeDocument/2006/relationships" name="BUSINESS COMBINATIONS (Details)" sheetId="27" state="visible" r:id="rId27"/>
    <sheet xmlns:r="http://schemas.openxmlformats.org/officeDocument/2006/relationships" name="BUSINESS COMBINATIONS (Details " sheetId="28" state="visible" r:id="rId28"/>
    <sheet xmlns:r="http://schemas.openxmlformats.org/officeDocument/2006/relationships" name="BUSINESS COMBINATIONS (Detail_2" sheetId="29" state="visible" r:id="rId29"/>
    <sheet xmlns:r="http://schemas.openxmlformats.org/officeDocument/2006/relationships" name="REVENUE RECOGNITION (Details)" sheetId="30" state="visible" r:id="rId30"/>
    <sheet xmlns:r="http://schemas.openxmlformats.org/officeDocument/2006/relationships" name="REVENUE RECOGNITION (Details Na" sheetId="31" state="visible" r:id="rId31"/>
    <sheet xmlns:r="http://schemas.openxmlformats.org/officeDocument/2006/relationships" name="LEASES (Details)" sheetId="32" state="visible" r:id="rId32"/>
    <sheet xmlns:r="http://schemas.openxmlformats.org/officeDocument/2006/relationships" name="LEASES (Details 1)" sheetId="33" state="visible" r:id="rId33"/>
    <sheet xmlns:r="http://schemas.openxmlformats.org/officeDocument/2006/relationships" name="LEASES (Details Narrative)" sheetId="34" state="visible" r:id="rId34"/>
    <sheet xmlns:r="http://schemas.openxmlformats.org/officeDocument/2006/relationships" name="INVENTORY (Details)" sheetId="35" state="visible" r:id="rId35"/>
    <sheet xmlns:r="http://schemas.openxmlformats.org/officeDocument/2006/relationships" name="STOCK-BASED COMPENSATION (Detai" sheetId="36" state="visible" r:id="rId36"/>
    <sheet xmlns:r="http://schemas.openxmlformats.org/officeDocument/2006/relationships" name="STOCK-BASED COMPENSATION (Det_2" sheetId="37" state="visible" r:id="rId37"/>
    <sheet xmlns:r="http://schemas.openxmlformats.org/officeDocument/2006/relationships" name="FAIR VALUE (Details)" sheetId="38" state="visible" r:id="rId38"/>
    <sheet xmlns:r="http://schemas.openxmlformats.org/officeDocument/2006/relationships" name="CONTRACT ASSETS AND CONTRACT _3" sheetId="39" state="visible" r:id="rId39"/>
    <sheet xmlns:r="http://schemas.openxmlformats.org/officeDocument/2006/relationships" name="CONTRACT ASSETS AND CONTRACT _4" sheetId="40" state="visible" r:id="rId40"/>
    <sheet xmlns:r="http://schemas.openxmlformats.org/officeDocument/2006/relationships" name="INCOME PER COMMON SHARE (Detail" sheetId="41" state="visible" r:id="rId41"/>
    <sheet xmlns:r="http://schemas.openxmlformats.org/officeDocument/2006/relationships" name="DEBT (Details)" sheetId="42" state="visible" r:id="rId42"/>
    <sheet xmlns:r="http://schemas.openxmlformats.org/officeDocument/2006/relationships" name="DEBT (Details Narrative)" sheetId="43" state="visible" r:id="rId43"/>
    <sheet xmlns:r="http://schemas.openxmlformats.org/officeDocument/2006/relationships" name="MAJOR CUSTOMERS (Details Narrat" sheetId="44" state="visible" r:id="rId44"/>
  </sheets>
  <definedNames/>
  <calcPr calcId="124519" fullCalcOnLoad="1"/>
</workbook>
</file>

<file path=xl/sharedStrings.xml><?xml version="1.0" encoding="utf-8"?>
<sst xmlns="http://schemas.openxmlformats.org/spreadsheetml/2006/main" uniqueCount="387">
  <si>
    <t>Document and Entity Information - shares</t>
  </si>
  <si>
    <t>3 Months Ended</t>
  </si>
  <si>
    <t>Mar. 31, 2019</t>
  </si>
  <si>
    <t>May 03, 2019</t>
  </si>
  <si>
    <t>Document And Entity Information</t>
  </si>
  <si>
    <t>Entity Registrant Name</t>
  </si>
  <si>
    <t>CPI AEROSTRUCTURES INC</t>
  </si>
  <si>
    <t>Entity Central Index Key</t>
  </si>
  <si>
    <t>0000889348</t>
  </si>
  <si>
    <t>Document Type</t>
  </si>
  <si>
    <t>10-Q</t>
  </si>
  <si>
    <t>Trading Symbol</t>
  </si>
  <si>
    <t>CVU</t>
  </si>
  <si>
    <t>Document Period End Date</t>
  </si>
  <si>
    <t>Mar. 31,
		2019</t>
  </si>
  <si>
    <t>Amendment Flag</t>
  </si>
  <si>
    <t>false</t>
  </si>
  <si>
    <t>Current Fiscal Year End Date</t>
  </si>
  <si>
    <t>--12-31</t>
  </si>
  <si>
    <t>Entity's Reporting Status Current</t>
  </si>
  <si>
    <t>Yes</t>
  </si>
  <si>
    <t>Entity Filer Category</t>
  </si>
  <si>
    <t>Accelerated Filer</t>
  </si>
  <si>
    <t>Entity Small Business</t>
  </si>
  <si>
    <t>Entity Emerging Growth Company</t>
  </si>
  <si>
    <t>Entity Common Stock, Shares Outstanding</t>
  </si>
  <si>
    <t>Document Fiscal Period Focus</t>
  </si>
  <si>
    <t>Q1</t>
  </si>
  <si>
    <t>Document Fiscal Year Focus</t>
  </si>
  <si>
    <t>2019</t>
  </si>
  <si>
    <t>CONSOLIDATED BALANCE SHEETS (Unaudited) - USD ($)</t>
  </si>
  <si>
    <t>Dec. 31, 2018</t>
  </si>
  <si>
    <t>Current Assets:</t>
  </si>
  <si>
    <t>Cash</t>
  </si>
  <si>
    <t>Restricted cash</t>
  </si>
  <si>
    <t>Accounts receivable, net of allowance for doubtful accounts of $275,000 as of March 31, 2019 and December 31, 2018</t>
  </si>
  <si>
    <t>Contract Assets</t>
  </si>
  <si>
    <t>Inventory</t>
  </si>
  <si>
    <t>Refundable income taxes</t>
  </si>
  <si>
    <t>Prepaid expenses and other current assets</t>
  </si>
  <si>
    <t>Total current assets</t>
  </si>
  <si>
    <t>Operating lease right-of-use assets</t>
  </si>
  <si>
    <t>Property and equipment, net</t>
  </si>
  <si>
    <t>Deferred income taxes</t>
  </si>
  <si>
    <t>Other assets</t>
  </si>
  <si>
    <t>Total Assets</t>
  </si>
  <si>
    <t>Current Liabilities:</t>
  </si>
  <si>
    <t>Accounts payable</t>
  </si>
  <si>
    <t>Accrued expenses</t>
  </si>
  <si>
    <t>Contract liabilities</t>
  </si>
  <si>
    <t>Current portion of long-term debt</t>
  </si>
  <si>
    <t>Operating lease liabilities</t>
  </si>
  <si>
    <t>Line of credit</t>
  </si>
  <si>
    <t>Income taxes payable</t>
  </si>
  <si>
    <t>Total current liabilities</t>
  </si>
  <si>
    <t>Long-term operating lease liabilities</t>
  </si>
  <si>
    <t>Long-term debt, net of current portion</t>
  </si>
  <si>
    <t>Other liabilities</t>
  </si>
  <si>
    <t>Total Liabilities</t>
  </si>
  <si>
    <t>Commitments</t>
  </si>
  <si>
    <t xml:space="preserve"> </t>
  </si>
  <si>
    <t>Shareholders' Equity:</t>
  </si>
  <si>
    <t>Common stock - $.001 par value; authorized 50,000,000 shares, 11,736,386 and 11,718,246 shares, respectively, issued and outstanding</t>
  </si>
  <si>
    <t>Additional paid-in capital</t>
  </si>
  <si>
    <t>Retained earnings</t>
  </si>
  <si>
    <t>Total Shareholders' Equity</t>
  </si>
  <si>
    <t>Total Liabilities and Shareholders' Equity</t>
  </si>
  <si>
    <t>CONSOLIDATED BALANCE SHEETS (Unaudited) (Parenthetical) - USD ($)</t>
  </si>
  <si>
    <t>Statement of Financial Position [Abstract]</t>
  </si>
  <si>
    <t>Common stock, par value (in dollars per share)</t>
  </si>
  <si>
    <t>Common stock, authorized</t>
  </si>
  <si>
    <t>Common stock, issued</t>
  </si>
  <si>
    <t>Common stock, outstanding</t>
  </si>
  <si>
    <t>Accounts receivable, net of allowance for doubtful accounts</t>
  </si>
  <si>
    <t>CONSOLIDATED STATEMENTS OF INCOME AND COMPREHENSIVE INCOME (Unaudited) - USD ($)</t>
  </si>
  <si>
    <t>Mar. 31, 2018</t>
  </si>
  <si>
    <t>Income Statement [Abstract]</t>
  </si>
  <si>
    <t>Revenue</t>
  </si>
  <si>
    <t>Cost of revenue</t>
  </si>
  <si>
    <t>Gross profit</t>
  </si>
  <si>
    <t>Selling, general and administrative expenses</t>
  </si>
  <si>
    <t>Income from operations</t>
  </si>
  <si>
    <t>Interest expense</t>
  </si>
  <si>
    <t>Income before provision for income taxes</t>
  </si>
  <si>
    <t>Provision for income taxes</t>
  </si>
  <si>
    <t>Net income</t>
  </si>
  <si>
    <t>Other comprehensive loss net of tax- Change in unrealized loss on interest rate swap</t>
  </si>
  <si>
    <t>Comprehensive income</t>
  </si>
  <si>
    <t>Income per common share-basic (in dollars per share)</t>
  </si>
  <si>
    <t>Income per common share-diluted (in dollars per share)</t>
  </si>
  <si>
    <t>Shares used in computing income per common share:</t>
  </si>
  <si>
    <t>Basic (in shares)</t>
  </si>
  <si>
    <t>Diluted (in shares)</t>
  </si>
  <si>
    <t>CONSOLIDATED STATEMENTS OF SHAREHOLDERS' EQUITY (UNAUDITED) - USD ($)</t>
  </si>
  <si>
    <t>Common Stock [Member]</t>
  </si>
  <si>
    <t>Additional Paid-in Capital [Member]</t>
  </si>
  <si>
    <t>Retained Earnings [Member]</t>
  </si>
  <si>
    <t>Accumulated Other Comprehensive Loss [Member]</t>
  </si>
  <si>
    <t>Total</t>
  </si>
  <si>
    <t>Balance, beginning at Dec. 31, 2017</t>
  </si>
  <si>
    <t>Balance, beginning (in shares) at Dec. 31, 2017</t>
  </si>
  <si>
    <t>Change in unrealized loss from interest rate swap</t>
  </si>
  <si>
    <t>Common stock issued as employee compensation</t>
  </si>
  <si>
    <t>Common stock issued as employee compensation (in shares)</t>
  </si>
  <si>
    <t>Stock based compensation expense</t>
  </si>
  <si>
    <t>Stock based compensation expense (in shares)</t>
  </si>
  <si>
    <t>Balance, ending at Mar. 31, 2018</t>
  </si>
  <si>
    <t>Balance, ending (in shares) at Mar. 31, 2018</t>
  </si>
  <si>
    <t>Balance, beginning at Dec. 31, 2018</t>
  </si>
  <si>
    <t>Balance, beginning (in shares) at Dec. 31, 2018</t>
  </si>
  <si>
    <t>Costs related to stock offering</t>
  </si>
  <si>
    <t>Common stock issued upon exercise of options (in shares)</t>
  </si>
  <si>
    <t>Balance, ending at Mar. 31, 2019</t>
  </si>
  <si>
    <t>Balance, ending (in shares) at Mar. 31, 2019</t>
  </si>
  <si>
    <t>CONSOLIDATED STATEMENTS OF CASH FLOWS (UNAUDITED) - USD ($)</t>
  </si>
  <si>
    <t>Cash flows from operating activities:</t>
  </si>
  <si>
    <t>Adjustments to reconcile net income to net cash used in operating activities:</t>
  </si>
  <si>
    <t>Depreciation and amortization</t>
  </si>
  <si>
    <t>Debt issuance costs</t>
  </si>
  <si>
    <t>Non-cash lease expense</t>
  </si>
  <si>
    <t>Stock-based compensation</t>
  </si>
  <si>
    <t>Changes in operating assets and liabilities:</t>
  </si>
  <si>
    <t>Decrease in accounts receivable</t>
  </si>
  <si>
    <t>Increase in contract assets</t>
  </si>
  <si>
    <t>Increase in inventory</t>
  </si>
  <si>
    <t>Decrease in refundable income taxes</t>
  </si>
  <si>
    <t>Decrease in prepaid expenses and other assets</t>
  </si>
  <si>
    <t>Increase (decrease) in accounts payable and accrued expenses</t>
  </si>
  <si>
    <t>(Decrease) increase in contract liabilities</t>
  </si>
  <si>
    <t>Increase (decrease) in income taxes payable</t>
  </si>
  <si>
    <t>Net cash used in operating activities</t>
  </si>
  <si>
    <t>Cash flows used in investing activities:</t>
  </si>
  <si>
    <t>Purchase of property and equipment</t>
  </si>
  <si>
    <t>Net cash used in investing activities</t>
  </si>
  <si>
    <t>Cash flows from financing activities:</t>
  </si>
  <si>
    <t>Payments on long-term debt</t>
  </si>
  <si>
    <t>Proceeds from line of credit</t>
  </si>
  <si>
    <t>Payments on line of credit</t>
  </si>
  <si>
    <t>Stock offering costs paid</t>
  </si>
  <si>
    <t>Net cash (used in) provided by financing activities</t>
  </si>
  <si>
    <t>Net decrease in cash and restricted cash</t>
  </si>
  <si>
    <t>Cash and restricted cash at beginning of period</t>
  </si>
  <si>
    <t>Cash and restricted cash at end of period</t>
  </si>
  <si>
    <t>Cash paid during the period for:</t>
  </si>
  <si>
    <t>Interest</t>
  </si>
  <si>
    <t>Income taxes</t>
  </si>
  <si>
    <t>Equipment acquired under financing lease</t>
  </si>
  <si>
    <t>INTERIM FINANCIAL STATEMENTS</t>
  </si>
  <si>
    <t>Organization, Consolidation and Presentation of Financial Statements [Abstract]</t>
  </si>
  <si>
    <t>1. INTERIM
FINANCIAL STATEMENTS The
Company consists of CPI Aerostructures, Inc. (“CPI”) and Welding Metallury, Inc. (“WMI”), a wholly owned
subsidiary acquired on December 20, 2018 and Compac Development Corporation (“Compac”), a wholly owned subsidiary
of WMI, collectively the “Company.” An operating segment, in part, is a component
of an enterprise whose operating results are regularly reviewed by the chief operating decision maker (the “CODM”)
to make decisions about resources to be allocated to the segment and assess its performance. Operating segments may be aggregated
only to a limited extent. The Company’s CODM, the Chief Executive Officer, reviews financial information presented on a
consolidated basis, accompanied by disaggregated information about revenues for purposes of making operating decisions and assessing
financial performance. Accordingly, the Company has determined that it has a single operating and reportable segment. The
consolidated financial statements of the Company as of March 31, 2019 and for the three months ended March 31, 2019 and 2018
have been prepared pursuant to the rules and regulations of the Securities and Exchange Commission (“SEC”).
Certain information and note disclosures normally included in annual consolidated financial statements prepared in accordance
with accounting principles generally accepted in the United States of America have been condensed or omitted pursuant to
those rules and regulations, although the Company believes that the disclosures made are adequate to make the information not
misleading. The
consolidated balance sheet at December 31, 2018 has been derived from the audited consolidated financial statements at that
date, but does not include all of the information and notes required by accounting principles generally accepted in the
United States of America for complete consolidated financial statements. All adjustments that, in the opinion of management,
are necessary for a fair presentation for the periods presented have been reflected. Such adjustments are of a normal,
recurring nature. It is suggested that these consolidated financial statements be read in conjunction with the consolidated
financial statements and notes thereto included in the Company’s Annual Report on Form 10-K for the year ended December
31, 2018. The results of operations for interim periods are not necessarily indicative of the operating results to be
expected for the full year or any other interim period. The
Company maintains its cash in four financial institutions. The balances are insured by the Federal Deposit Insurance Corporation. From
time to time, the Company’s balances may exceed insurance limits. As of March 31, 2019, the Company had $511,170 of uninsured
balances. The Company limits its credit risk by selecting financial institutions considered to be highly creditworthy. The
Company applied business combination accounting for the WMI acquisition in accordance with Accounting Standards Codification
(“ASC”) 805, “Business Combinations” (“ASC 805”). Business combination accounting
requires that the assets acquired and liabilities assumed be recorded at their respective estimated fair values at the date
of acquisition. The excess purchase price over fair value of the net assets acquired is recorded as goodwill. In determining
estimated fair values, we are required to make estimates and assumptions that affect the recorded amounts, including, but not
limited to, expected future cash flows, discount rates, remaining useful lives of long-lived assets, useful lives of
identified intangible assets, replacement or reproduction costs of property and equipment and the amounts to be recovered in
future periods from acquired net operating losses and other deferred tax assets. Our estimates in this area impact, among
other items, the amount of depreciation and amortization, impairment charges in certain instances if the asset becomes
impaired, and income tax expense or benefit that we report. Our provisional estimates of fair value are based upon
assumptions believed to be reasonable, but which are inherently uncertain. See Note 3 for a summary and status of the
application of business combination accounting. Effective
January 1, 2018, the Company adopted ASC Topic 606 Revenue from Contracts with
Customers When
changes are required for the estimated total revenue on a contract, these changes are recognized with an inception-to-date effect
in the current period. Also, when estimates of total costs to be incurred exceed estimates of total revenue to be earned, a provision
for the entire loss on the contract is recorded in the period in which the loss is determined. Following
the adoption of ASC 606, the Company’s revenue recognition for all of its contracts remained materially consistent with
historical practice and there was no material impact on the consolidated financial statements
upon adoption. In
February 2016, the Financial Accounting Standards Board (“FASB”) issued Accounting Standards Update
(“ASU”) No. 2016-02, “Leases” (“ASC 842”), which sets out the principles for the
recognition, measurement, presentation and disclosure of leases for both lessees and lessors. On January 1, 2019, the Company
adopted the new lease standard using the optional transition method under which comparative financial information will not be
restated and continue to apply the provisions of the previous lease standard in its annual disclosures for the comparative
periods. In addition, the new lease standard provides a number of optional practical expedients in transition. The Company
elected the package of practical expedients. As such, the Company did not have to reassess whether expired or existing
contracts are or contain a lease and did not have to reassess the lease classifications or reassess the initial direct costs
associated with expired or existing leases. ASC
842 also provides practical expedients for an entity's ongoing accounting. The Company elected the short-term lease
recognition exemption under which the Company will not recognize ROU assets or lease liabilities, and this includes not
recognizing Right-of-Use (“ROU”) assets or lease liabilities for existing short-term leases. The Company elected the practical
expedient to not separate lease and non-lease components for certain classes of assets (office buildings). On
January 1, 2019, the Company recognized ROU assets and lease liabilities of approximately $5.3 million
and $5.8 million, respectively, on its consolidated balance sheet using an estimated incremental borrowing rate of 6%.</t>
  </si>
  <si>
    <t>BUSINESS COMBINATIONS</t>
  </si>
  <si>
    <t>Business Combinations [Abstract]</t>
  </si>
  <si>
    <t>Business Combinations</t>
  </si>
  <si>
    <t xml:space="preserve">2. Business
Combinations As
discussed in Note 1, the Company completed the WMI acquisition on December 20, 2018. The acquisition was accounted for as a business
combination in accordance with ASC Topic 805. Accordingly, the Company is required to determine and record the fair value of the
assets acquired, including any potential intangible assets, and liabilities assumed at the date of acquisition. The acquisition
was considered a stock purchase for tax purposes. The
purchase price for the acquisition was $7.9 million, which is subject to a post-closing working capital adjustment. Two
million dollars of the purchase price was placed in escrow at closing and may be released after the completion of the working
capital adjustment and for the indemnification contingencies. The escrowed amount is shown as restricted cash on the
consolidated balance sheet as of March 31, 2019. The working capital adjustment is based on the historical values of
components of working capital as defined in the Stock Purchase Agreement. We have calculated a post-closing working capital
adjustment. Air Industries formally objected to our calculation. The Stock Purchase Agreement now provides the parties 30
days to come to an agreement on the working capital adjustment. Any areas of disagreement exceeding the 30 days will be
submitted for a binding resolution to EisnerAmper LLP. EisnerAmper LLP will have a period of 30 days to resolve the disputes
and determine the final working capital adjustment. The working capital purchase price adjustment is expected to be finalized
not later than the third quarter of 2019. The
Company is in process of determining the fair values of the assets and liabilities acquired and has recorded provisional estimates
as of the acquisition date. As the Company completes this process and additional information becomes known concerning the acquired
assets and assumed liabilities, management will likely make adjustments to the fair value of the amounts provisionally recorded
in the opening balance sheet of WMI during the measurement period, which is no longer than a one-year period following the acquisition
date. The determination of the fair values of the acquired assets and liabilities assumed (and the related determination of estimated
lives of depreciable tangible and identifiable intangible assets) requires significant judgment. If the final aggregate fair value
of the net assets acquired is less than the final purchase price paid then the Company may be required to record goodwill. Conversely,
if the final aggregate fair value of the net assets acquired is in excess of the final purchase price paid then the Company may
potentially conclude that the purchase of WMI was a “bargain purchase.” As
stated above, the Company has determined the following provisional estimates of the fair value of the assets acquired and liabilities
assumed from WMI:
Provisional Fair
Values
Other
current assets $ 1,049,000
Accounts
receivable 1,522,000
Inventory 7,969,000
Property
and equipment, net 586,000
Current
liabilities (5,174,000 )
Total $ 5,952,000 The
following table presents the unaudited pro forma revenue and net income for the period presented as if the WMI acquisition had
occurred on January 1, 2018, based on the provisional estimates of the fair value of the net assets acquired:
March
31, 2018
Revenue $ 20,734,400
Net
income $ 840,307 </t>
  </si>
  <si>
    <t>REVENUE RECOGNITION</t>
  </si>
  <si>
    <t>Revenue from Contract with Customer [Abstract]</t>
  </si>
  <si>
    <t xml:space="preserve">3. REVENUE
RECOGNITION The
majority of the Company’s revenues are from long-term contracts with the U.S. government and commercial contractors. The
contracts with the U.S. government typically are subject to the Federal Acquisition Regulation (“FAR”) which provides
guidance on the types of costs that are allowable in establishing prices for goods and services provided under U.S. government
contracts. The pricing for commercial contractors is based on the specific negotiations with each customer. The
Company accounts for a contract when it has approval and commitment from both parties, the rights of the parties are identified,
and payment terms are identified. To
determine the proper revenue recognition method, the Company evaluates whether two or more contracts should be combined and accounted
for as one single contract and whether the combined or single contract should be accounted for as more than one performance obligation.
This evaluation requires significant judgment and the decision to combine a group of contracts or separate the combined or single
contract into multiple performance obligations could change the amount of revenue and profit recorded in a given period. All
of the Company’s current long-term contracts have a single performance obligation as the promise to transfer the goods
or services are not separately identifiable from other promises in the contracts and, therefore, not distinct. The
Company’s contracts are often modified to account for changes in contract specifications and requirements. The Company
considers contract modifications to exist when the modification either creates new or changes the existing enforceable rights
and obligations. All of the Company’s contract modifications are for goods or services that are not distinct from the
existing contract due to the significant integration service provided in the context of the contract and are accounted for as
if they were part of that existing contract. The effect of a contract modification on the transaction price, and the measure
of progress for the performance obligation to which it relates, is recognized as an adjustment to revenue (either as an
increase in or a reduction of revenue) on a cumulative catch-up basis. Revenues
for the Company’s long-term contracts are recognized over time as the Company performs its obligations because of continuous
transfer of control to the customer. The continuous transfer of control to the customer is supported by clauses in contracts that
either allow the customer to unilaterally terminate the contract for convenience, pay the Company for costs incurred plus a reasonable
profit and the products and services have no alternative use or the customer controls the work in progress. Because
of control transferring over time, revenue is recognized based on the extent of progress towards completion of the
performance obligation. The selection of the method to measure progress towards completion requires judgment and is based on
the nature of the products or services to be provided. The Company uses the cost-to-cost input method to measure progress for
its contracts because it best depicts the transfer of assets to the customer which occurs as the Company incurs costs on its
contracts. In
applying the cost-to-cost input method, the Company compares the actual costs incurred relative to the total estimated costs to
determine its progress towards contract completion and to calculate the corresponding amount of estimated revenue and estimated
gross profit recognized. For any costs incurred that do not contribute to a performance obligation, the Company excludes such
costs from its input methods of revenue recognition as the amounts are not reflective in transferring control of the asset to
the customer. Costs to fulfill a performance obligation include labor, materials and subcontractors’ costs, other direct
costs and an allocation of indirect costs. Changes
to the original estimates may be required during the life of the contract. Estimates
are reviewed monthly and the effect of any change in the estimated gross margin for a
contract is reflected in revenue in the period the change becomes known. Contract estimates
involve considerable use of judgement in determining revenues, profits and in assigning
the amounts to accounting periods. As a result, there can be a significant disparity
between earnings (both for accounting and tax purposes) as reported and actual cash received
during any reporting period. The Company continually evaluates all of the issues related
to the assumptions, risks and uncertainties inherent with the application of the cost-to-cost
input method; however, it cannot be assured that estimates will be accurate. If estimates
are not accurate or a contract is terminated, the Company is required to adjust revenue
in later periods. Furthermore, even if estimates are accurate, there may be a shortfall
in cash flow and the Company may need to borrow money, or seek access to other forms
of liquidity, to fund its work in process or to pay taxes until the reported earnings
materialize as actual cash receipts. For
the Company’s uncompleted contracts, contract assets include unbilled amounts when the estimated revenues recognized
exceed the amount billed to the customer and right to payment is not just subject to the passage of time. Amounts may not
exceed their net realizable value. Contract assets are classified as current. The Company’s contract liabilities
consist of billings in excess of estimated revenues recognized and contract losses. Contract liabilities are classified as
current. The Company’s contract assets and liabilities are reported on a contract-by-contract basis at the end of each
reporting period. Revenue
recognized for the three months ended March 31, 2019, that was included in the contract liabilities at January 1, 2019 was zero. The
Company’s remaining performance obligations represent the transaction price of its long-term contracts for which work has
not been performed. As of March 31, 2019, the aggregate amount of transaction price allocated to the remaining performance obligations
was $99.3 million. The Company estimates that it expects to recognize approximately 78% of its remaining performance obligations
in 2019 and 22% revenue in 2020. In
addition, the Company recognizes revenue for products manufactured by WMI and parts supplied for certain maintenance, repair and
overhaul (“MRO”) contracts at a point in time following the transfer of control to the customer, which typically occurs
upon shipment or delivery, depending on the terms of the underlying contract. Revenue
from long-term contracts recognized over time and revenue from MRO contracts recognized at a point in time accounted for approximately
88% and 12%, respectively, for the three months ended March 31, 2019. Revenue
by long-term contract type for the three months ended March 31, 2019 and 2018 is as follows:
March
31,
2019 2018
Government
subcontracts $ 16,675,292 $ 8,137,726
Commercial
contracts 6,653,157 7,476,095
Prime
government contracts 2,255,082 2,577,802
$ 25,583,531 $ 18,191,623 </t>
  </si>
  <si>
    <t>LEASES</t>
  </si>
  <si>
    <t>Leases [Abstract]</t>
  </si>
  <si>
    <t>Leases</t>
  </si>
  <si>
    <t>4. lEases The Company leases a building and equipment.
Under ASC 842, at contract inception we determine whether the contract is or contains a lease and whether the lease should be
classified as an operating or a financing lease. Operating leases are included in ROU assets and operating lease liabilities in
our consolidated balance sheets. The
Company leases office space under an agreement classified as an operating lease. The
lease agreement expires on April 30, 2022 and does not include any renewal options. The agreement provides for an initial monthly
base amount plus annual escalations through the term of the lease. In
addition to the monthly base amounts in the lease agreement, the Company is required to pay real estate
taxes and operating expenses during the lease terms. The
Company also leases office equipment in agreements classified as operating leases. For
the three months ended March 31, 2019, the Company’s operating lease expense was $438,328. Future
minimum lease payments under non-cancellable operating leases as of March 31, 2019 were as follows:
Twelve
months ending March 31,
2020 $ 1,875,995
2021 1,918,838
2022 1,951,687
2023 22 2,922
2024 6,028
Total
undiscounted operating lease payments 5,975,470
Less
imputed interest 544,549
Present
value of operating lease payments $ 5,430,921 The
following table sets forth the ROU assets and operating lease liabilities as of March 31, 2019:
Assets
ROU
Assets $ 4,927,810
Liabilities
Current operating
lease liabilities $ 1,593,243
Long-term
operating lease liabilities 3,837,678
Total
ROU liabilities $ 5,430,921 The Company’s weighted average
remaining lease term for its operating leases is 3.4 years.</t>
  </si>
  <si>
    <t>INVENTORY</t>
  </si>
  <si>
    <t>Inventory Disclosure [Abstract]</t>
  </si>
  <si>
    <t>5. inventory The
components of inventory consisted of the following:
March
31, 2019 December
31, 2018
Raw
materials $ 2,867,039 $ 3,379,986
Work
in progress 5 ,940,866 4,495,980
Finished
goods 2,283,090 1,836,031</t>
  </si>
  <si>
    <t>STOCK-BASED COMPENSATION</t>
  </si>
  <si>
    <t>Disclosure of Compensation Related Costs, Share-based Payments [Abstract]</t>
  </si>
  <si>
    <t>STOCK BASED COMPENSATION</t>
  </si>
  <si>
    <t xml:space="preserve">6. stock-based
compensation The
Company accounts for stock-based compensation based on the fair value of the stock or stock-based instrument on the date of grant. In
January 2019, the Company granted 75,353 restricted stock units (“RSUs”) to its board of directors as partial compensation
for the 2019 year. In January 2018, the Company granted 58,578 RSUs to its board of directors as partial compensation for the
2018 year. RSUs vest quarterly on a straight-line basis over a one-year period. The Company’s net income for the three months
ended March 31, 2019 and 2018 includes approximately $250,000 and $273,000, respectively, of non-cash compensation expense related
to the RSU grants to the board of directors. This expense is recorded as a component of selling, general and administrative expenses. In
January 2018, the Company granted 5,130 shares of common stock to various employees. For the three months ended March 31, 2018,
approximately $10,000 of compensation expense is included in selling, general and administrative expenses and approximately $36,000
of compensation expense is included in cost of revenue for this grant. In
March 2018, the Company granted 68,764 shares of common stock to various employees. In the event that any of these employees
voluntarily terminates their employment prior to certain dates, portions of the shares may be forfeited. In addition, if
certain Company performance criteria are not achieved, portions of these shares may be forfeited. These shares will be
expensed during various periods through March 2022 based upon the service and performance thresholds. For the three months
ended March 31, 2019, approximately $85,000 of compensation expense is included in selling, general and administrative
expenses and approximately $16,100 of compensation expense is included in cost of revenue for this grant. For the three
months ended March 31, 2018, approximately $76,600 of compensation expense is included in selling, general and administrative
expenses and approximately $16,100 of compensation expense is included in cost of revenue for this grant. On
February 12, 2019, these employees returned 1,221 common shares, valued at approximately $7,893, to pay the employees’ withholding
taxes. In
March 2018, 12,330 and 9,130 of the shares granted in 2016 and 2017, respectively, were forfeited because the Company
failed to achieve certain performance criteria for the year ended December 31, 2017. In addition, on March 22, 2018, these
employees returned 7,552 common shares, valued at approximately $62,000, to pay the employees’ withholding
taxes. A
summary of the status of the Company’s stock option plans as of March 31, 2019 and changes during the three months ended
March 31, 2019 is as follows:
Weighted
Weighted average
average remaining
exercise contractual Aggregate
Options price term
(in years) intrinsic
value
Outstanding
at beginning of period 41,772 $ 7.58
Exercised
during the period 35,000 $ 6.60
Outstanding
and vested at end of period 6,772 $ 12.67 0.25 $ 0 During
the three months ended March 31, 2019, 35,000 stock options were exercised, pursuant to the provisions of the stock option plan,
where the company received no cash, and 34,478 shares of its common stock in exchange for the 35,000 shares issued in the exercise.
The 34,478 shares that the Company received were valued at $231,003, the fair market value of the shares on the date of exercise.
During the three months ended March 31, 2018, no stock options were granted or exercised. </t>
  </si>
  <si>
    <t>FAIR VALUE</t>
  </si>
  <si>
    <t>Fair Value Disclosures [Abstract]</t>
  </si>
  <si>
    <t>Fair Value</t>
  </si>
  <si>
    <t xml:space="preserve">7. Fair
Value Fair
Value At
March 31, 2019 and December 31, 2018, the fair values of cash, accounts receivable, accounts payable and accrued expenses approximated
their carrying values because of the short-term nature of these instruments.
March
31, 2019
Carrying
Amount Fair
Value
Debt
Short-term
borrowings and long-term debt $ 29,846,667 $ 29,846,667
December
31, 2018
Carrying
Amount Fair
Value
Debt
Short-term
borrowings and long-term debt $ 30,349,903 $ 30,349,903 We
estimated the fair value of debt using market quotes and calculations based on market rates. </t>
  </si>
  <si>
    <t>CONTRACT ASSETS AND CONTRACT LIABILITIES</t>
  </si>
  <si>
    <t>Contract Assets And Contract Liabilities</t>
  </si>
  <si>
    <t xml:space="preserve">8. Contract
assets and contract liabilities Net
contract assets (liabilities) consist of the following:
March
31, 2019
U.S.
Government Commercial Total
Contract
assets $ 51,201,427 $ 69,548,491 $ 120,749,918
Contract
liabilities (3,468,415 ) (28,034 ) (3,496,449 )
Net
contract assets $ 47,733,012 $ 69,520,457 $ 117,253,469
December
31, 2018
U.S.
Government Commercial Total
Contract
assets $ 48,358,481 $ 64,975,010 $ 113,333,491
Contract
liabilities (3,780,866 ) (24,240 ) (3,805,106 )
Net
contract assets $ 44,577,615 $ 64,950,770 $ 109,528,385 The
increase in the Company’s net contract assets (liabilities) from January 1, 2019 to March 31, 2019 was primarily
due to costs incurred on newer programs, like the new design of the HondaJet engine inlet ($1.0 million increase), for which the
Company has not begun billing on a steady rate and the Raytheon Next Generation Jammer pod 2.0 ($4.6 million increase). Additionally,
contract assets on the Company’s T-38 Pacer Classic program increased $0.8 million and the Company’s F-35 Lock Assembly
program increased $0.7 million. This has been partially offset by a decrease in contract assets on our E-2D program ($2.0 million
decrease) which is shipping on a regular schedule. U.S.
government contracts includes contracts directly with the U.S. government and government subcontractors. Revisions
in the estimated gross profits on contracts and contract amounts are made in the period in which the circumstances requiring the
revisions occur. During the three months ended March 31, 2019, the effect of such revisions in total estimated contract profits
resulted in a increase to the total gross profit to be earned on the contracts of approximately $391,000 from that which would
have been reported had the revised estimates been used as the basis of recognition of contract profits in prior years. During
the three months ended March 31, 2018, the effect of such revisions was a decrease to total gross profit of approximately $320,000. Although
management believes it has established adequate procedures for estimating costs to uncompleted open contracts, it is possible
that additional significant costs could occur on contracts prior to completion. </t>
  </si>
  <si>
    <t>INCOME PER COMMON SHARE</t>
  </si>
  <si>
    <t>Earnings Per Share [Abstract]</t>
  </si>
  <si>
    <t xml:space="preserve">9. income
PER COMMON SHARE Basic
income per common share is computed using the weighted average number of common shares outstanding. Diluted income per common
share for the three months ended March 31, 2019 and 2018 is computed using the weighted-average number of common shares outstanding
adjusted for the incremental shares attributed to outstanding options to purchase common stock, as well as unvested RSUs. Incremental
shares of 56,513 were used in the calculation of diluted income per common share in the three months ended March 31, 2019. Incremental
shares of 6,772 were not used in the calculation of diluted income per common share in the three months ended March 31, 2019,
as their exercise price was in excess of the Company’s average stock price for the respective period and, accordingly, these
shares are not assumed to be exercised for the diluted earnings per share calculation, as they would be anti-dilutive. Incremental
shares of 78,933 were used in the calculation of diluted income per common share in the three months ended March 31, 2018. Incremental
shares of 45,249 were not used in the calculation of diluted income per common share in the three months ended March 31, 2018,
as their exercise price was in excess of the Company’s average stock price for the respective period and, accordingly, these
shares are not assumed to be exercised for the diluted earnings per share calculation, as they would be anti-dilutive. </t>
  </si>
  <si>
    <t>DEBT</t>
  </si>
  <si>
    <t>Debt Disclosure [Abstract]</t>
  </si>
  <si>
    <t xml:space="preserve">10. Debt On
March 24, 2016, the Company entered into a Credit Agreement (as amended, the “Credit Agreement”) with BankUnited,
N.A. as the sole arranger, administrative agent and collateral agent and Citizens Bank N.A. (the “BankUnited Facility”).
The BankUnited Facility provides for a revolving credit loan commitment of $30 million (the “Revolving Loan”) and
a $10 million term loan (“Term Loan”). The Revolving Loan bears interest at a rate based upon a pricing grid, as defined
in the agreement. The Revolving Loan and Term Loan each mature on June 30, 2020. Under
the Credit Agreement, upon the consummation of a public offering of common stock that results in gross
proceeds of $7 million or more, (A) the Company will prepay the loans in an amount equal to 25% of net proceeds of the
offering (with $1.2 million applied to the term loan and the remainder applied to the revolving line of credit) and (B) the
Company will maintain a minimum of $3 million in either unrestricted cash in an account with BankUnited, N.A., or in
availability under the Revolving Loan. As
of March 31, 2019, the Company had $23.7 million outstanding under the Revolving Loan bearing interest at 6.25%. The
Company paid to BankUnited, N.A. commitment and agent fees in the amount of $201,666,
together with out-of-pocket costs, expenses, and reasonable attorney’s fees incurred
by BankUnited, N.A. in connection with the Amendment. The
Company paid approximately $463,000 of total debt issuance costs in connection with the BankUnited Facility, of which
approximately $121,000 is included in other assets and $37,000 is a reduction of long-term debt at March 31, 2019. The
Term Loan had an initial amount of $10 million, payable in monthly installments, as defined in the agreement, which matures on
June 30, 2020. The
maturities of long-term debt (excluding unamortized debt issuance costs) are as follows:
Twelve
months ending March 31,
2020 $ 2,506,099
2021 3,131,789
2022 204,065
2023 179,055
Thereafter 86,974
$ 6,107,982 As
of March 31, 2019, the Company was in compliance with all of the financial covenants contained in the BankUnited Facility, as
amended. The
BankUnited Facility is secured by all of the Company’s assets. In
addition to the Term Loan, included in long-term debt are capital leases and notes payable of $1,236,697, including a current
portion of $406,099. </t>
  </si>
  <si>
    <t>MAJOR CUSTOMERS</t>
  </si>
  <si>
    <t>Risks and Uncertainties [Abstract]</t>
  </si>
  <si>
    <t xml:space="preserve">11. MAJOR
CUSTOMERS During
the three months ended March 31, 2019, the Company’s four largest commercial customers accounted for 25% 13%, 13% and 12%
of revenue. During the three months ended March 31, 2018, the Company’s four largest commercial customers accounted for
30%, 14%, 12% and 10% of revenue. In addition, during the three months ended March 31, 2019 and 2018, 9% and 14% of revenue, respectively,
was directly from the U.S. government. At
March 31, 2019, 37%, 13%, 13% and 12% of contract assets were from the Company’s four largest commercial customers. At December
31, 2018, 39%, 14%, 13% and 13% of contract assets were from the Company’s four largest commercial customers. At
March 31, 2019 and December 31, 2018, 2% and 2%, respectively, of contract assets were directly from the U.S. government. At
March 31, 2019, 24%, 16%, 15% and 10% of our accounts receivable were from our four largest commercial customers. At December
31, 2018, 20%, 18%, and 17% of accounts receivable were from our three largest commercial customers. </t>
  </si>
  <si>
    <t>BUSINESS COMBINATIONS (Tables)</t>
  </si>
  <si>
    <t>Schedule of provisional estimates of the fair value of the assets acquired and liabilities assumed from WMI</t>
  </si>
  <si>
    <t xml:space="preserve">As
stated above, the Company has determined the following provisional estimates of the fair value of the assets acquired and liabilities
assumed from WMI:
Provisional Fair
Values
Other
current assets $ 1,049,000
Accounts
receivable 1,522,000
Inventory 7,969,000
Property
and equipment, net 586,000
Current
liabilities (5,174,000 )
Total $ 5,952,000 </t>
  </si>
  <si>
    <t>Schedule of pro forma revenue and net income for acquisition</t>
  </si>
  <si>
    <t xml:space="preserve">The
following table presents the unaudited pro forma revenue and net income for the period presented as if the WMI acquisition had
occurred on January 1, 2018, based on the provisional estimates of the fair value of the net assets acquired:
March
31, 2018
Revenue $ 20,734,400
Net
income $ 840,307 </t>
  </si>
  <si>
    <t>REVENUE RECOGNITION (Tables)</t>
  </si>
  <si>
    <t>Schedule of revenue by long-term contract type</t>
  </si>
  <si>
    <t>Revenue
by long-term contract type for the three months ended March 31, 2019 and 2018 is as follows:
March 31,
2019 2018
Government subcontracts $ 16,675,292 $ 8,137,726
Commercial contracts 6,653,157 7,476,095
Prime government contracts 2,255,082 2,577,802
$ 25,583,531 $ 18,191,623</t>
  </si>
  <si>
    <t>LEASES (Tables)</t>
  </si>
  <si>
    <t>Schedule of aggreagte minimum lease payments under non-cancellable operating leases</t>
  </si>
  <si>
    <t xml:space="preserve">Future
minimum lease payments under non-cancellable operating leases as of March 31, 2019 were as follows:
Twelve
months ending March 31,
2020 $ 1,875,995
2021 1,918,838
2022 1,951,687
2023 22 2,922
2024 6,028
Total
undiscounted operating lease payments 5,975,470
Less
imputed interest 544,549
Present
value of operating lease payments $ 5,430,921 </t>
  </si>
  <si>
    <t>Schedule of ROU assets and operating lease liabilities</t>
  </si>
  <si>
    <t xml:space="preserve">The
following table sets forth the ROU assets and operating lease liabilities as of March 31, 2019:
Assets
ROU
Assets $ 4,927,810
Liabilities
Current
operating lease liabilities $ 1,593,243
Long-term
operating lease liabilities 3,837,678
Total
ROU liabilities $ 5,430,921 </t>
  </si>
  <si>
    <t>INVENTORY (Tables)</t>
  </si>
  <si>
    <t>Schedule of components of inventory</t>
  </si>
  <si>
    <t xml:space="preserve">The
components of inventory consisted of the following:
March
31, 2019 December
31, 2018
Raw
materials $ 2,867,039 $ 3,379,986
Work
in progress 5 ,940,866 4,495,980
Finished
goods 2,283,090 1,836,031
$ 11,090,995 $ 9,711,997 </t>
  </si>
  <si>
    <t>STOCK-BASED COMPENSATION (Tables)</t>
  </si>
  <si>
    <t>Schedule of stock options plans activity</t>
  </si>
  <si>
    <t xml:space="preserve">A
summary of the status of the Company’s stock option plans as of March 31, 2019 and changes during the three months ended
March 31, 2019 is as follows:
Weighted
Weighted average
average remaining
exercise contractual Aggregate
Options price term
(in years) intrinsic
value
Outstanding
at beginning of period 41,772 $ 7.58
Exercised
during the period 35,000 $ 6.60
Outstanding
and vested at end of period 6,772 $ 12.67 0.25 $ 0 </t>
  </si>
  <si>
    <t>FAIR VALUE (Tables)</t>
  </si>
  <si>
    <t>Schedule of fair values</t>
  </si>
  <si>
    <t>At
March 31, 2019 and December 31, 2018, the fair values of cash, accounts receivable, accounts payable and accrued expenses approximated
their carrying values because of the short-term nature of these instruments.
March
31, 2019
Carrying
Amount Fair
Value
Debt
Short-term
borrowings and long-term debt $ 29,846,667 $ 29,846,667
December
31, 2018
Carrying
Amount Fair
Value
Debt
Short-term
borrowings and long-term debt $ 30,349,903 $ 30,349,903</t>
  </si>
  <si>
    <t>CONTRACT ASSETS AND CONTRACT LIABILITIES (Tables)</t>
  </si>
  <si>
    <t>Schedule of net contract assets (liabilities)</t>
  </si>
  <si>
    <t xml:space="preserve">Net
contract assets (liabilities) consist of the following:
March
31, 2019
U.S.
Government Commercial Total
Contract
assets $ 51,201,427 $ 69,548,491 $ 120,749,918
Contract
liabilities (3,468,415 ) (28,034 ) (3,496,449 )
Net
contract assets $ 47,733,012 $ 69,520,457 $ 117,253,469
December
31, 2018
U.S.
Government Commercial Total
Contract
assets $ 48,358,481 $ 64,975,010 $ 113,333,491
Contract
liabilities (3,780,866 ) (24,240 ) (3,805,106 )
Net
contract assets $ 44,577,615 $ 64,950,770 $ 109,528,385 </t>
  </si>
  <si>
    <t>DEBT (Tables)</t>
  </si>
  <si>
    <t>Schedule of maturities of long-term debt</t>
  </si>
  <si>
    <t xml:space="preserve">The
maturities of long-term debt (excluding unamortized debt issuance costs) are as follows:
Twelve
months ending March 31,
2020 $ 2,506,099
2021 3,131,789
2022 204,065
2023 179,055
Thereafter 86,974
$ 6,107,982 </t>
  </si>
  <si>
    <t>INTERIM FINANCIAL STATEMENTS (Details Narrative)</t>
  </si>
  <si>
    <t>Mar. 31, 2019USD ($)</t>
  </si>
  <si>
    <t>Interim Financial Statements</t>
  </si>
  <si>
    <t>Cash uninsured amount</t>
  </si>
  <si>
    <t>Operating lease right-of-use liabilities</t>
  </si>
  <si>
    <t>BUSINESS COMBINATIONS (Details)</t>
  </si>
  <si>
    <t>Allocation of the total purchase price of business combination:</t>
  </si>
  <si>
    <t>Other current assets</t>
  </si>
  <si>
    <t>Accounts receivable</t>
  </si>
  <si>
    <t>Current liabilities</t>
  </si>
  <si>
    <t>BUSINESS COMBINATIONS (Details 1)</t>
  </si>
  <si>
    <t>Mar. 31, 2018USD ($)</t>
  </si>
  <si>
    <t>Pro forma Information:</t>
  </si>
  <si>
    <t>BUSINESS COMBINATIONS (Details Narrative) - USD ($)</t>
  </si>
  <si>
    <t>Allocation of total purchase price</t>
  </si>
  <si>
    <t>Purchase price held in escrow</t>
  </si>
  <si>
    <t>REVENUE RECOGNITION (Details) - USD ($)</t>
  </si>
  <si>
    <t>Revenue by long-term contract type</t>
  </si>
  <si>
    <t>Government Subcontracts [Member]</t>
  </si>
  <si>
    <t>Commercial Contracts [Member]</t>
  </si>
  <si>
    <t>Prime Government Contracts [Member]</t>
  </si>
  <si>
    <t>REVENUE RECOGNITION (Details Narrative) - USD ($)</t>
  </si>
  <si>
    <t>Remaining performance obligations</t>
  </si>
  <si>
    <t>2019 [Member]</t>
  </si>
  <si>
    <t>Expect remaining performance obligation (percent)</t>
  </si>
  <si>
    <t>78.00%</t>
  </si>
  <si>
    <t>Performance Obligation Year</t>
  </si>
  <si>
    <t>Transferred over Time [Member]</t>
  </si>
  <si>
    <t>Revenue from long-term contracts (percent)</t>
  </si>
  <si>
    <t>88.00%</t>
  </si>
  <si>
    <t>Transferred at Point in Time [Member]</t>
  </si>
  <si>
    <t>Revenue from MRO contracts (percent)</t>
  </si>
  <si>
    <t>12.00%</t>
  </si>
  <si>
    <t>LEASES (Details)</t>
  </si>
  <si>
    <t>Twelve months ending March 31,</t>
  </si>
  <si>
    <t>2020</t>
  </si>
  <si>
    <t>2021</t>
  </si>
  <si>
    <t>2022</t>
  </si>
  <si>
    <t>2023</t>
  </si>
  <si>
    <t>2024</t>
  </si>
  <si>
    <t>Total undiscounted operating lease payments</t>
  </si>
  <si>
    <t>Less imputed interest</t>
  </si>
  <si>
    <t>Present value of operating lease payments</t>
  </si>
  <si>
    <t>LEASES (Details 1)</t>
  </si>
  <si>
    <t>Assets</t>
  </si>
  <si>
    <t>ROU Assets</t>
  </si>
  <si>
    <t>Liabilities</t>
  </si>
  <si>
    <t>Current operating lease liabilities</t>
  </si>
  <si>
    <t>Total ROU liabilities</t>
  </si>
  <si>
    <t>LEASES (Details Narrative)</t>
  </si>
  <si>
    <t>Rent expense, net</t>
  </si>
  <si>
    <t>Weighted average remaining lease term operating leases</t>
  </si>
  <si>
    <t>3 years 4 months 24 days</t>
  </si>
  <si>
    <t>INVENTORY (Details) - USD ($)</t>
  </si>
  <si>
    <t>Raw Materials</t>
  </si>
  <si>
    <t>Work In Progress</t>
  </si>
  <si>
    <t>Finished Goods</t>
  </si>
  <si>
    <t>STOCK-BASED COMPENSATION (Details) - Stock Option Plans [Member]</t>
  </si>
  <si>
    <t>Mar. 31, 2019USD ($)$ / sharesshares</t>
  </si>
  <si>
    <t>Options, Outstanding</t>
  </si>
  <si>
    <t>Outstanding at beginning | shares</t>
  </si>
  <si>
    <t>Exercised | shares</t>
  </si>
  <si>
    <t>Vested at end | shares</t>
  </si>
  <si>
    <t>Options, Outstanding, Weighted Average Exercise Price</t>
  </si>
  <si>
    <t>Outstanding at beginning | $ / shares</t>
  </si>
  <si>
    <t>Exercised | $ / shares</t>
  </si>
  <si>
    <t>Vested at end | $ / shares</t>
  </si>
  <si>
    <t>Options, Weighted Average Remaining Contractual Term</t>
  </si>
  <si>
    <t>Vested at end</t>
  </si>
  <si>
    <t>3 months</t>
  </si>
  <si>
    <t>Options, Aggregate Intrinsic Value</t>
  </si>
  <si>
    <t>Vested at end | $</t>
  </si>
  <si>
    <t>STOCK-BASED COMPENSATION (Details Narrative) - USD ($)</t>
  </si>
  <si>
    <t>Feb. 12, 2019</t>
  </si>
  <si>
    <t>Mar. 22, 2018</t>
  </si>
  <si>
    <t>Jan. 31, 2019</t>
  </si>
  <si>
    <t>Jan. 31, 2018</t>
  </si>
  <si>
    <t>Mar. 31, 2017</t>
  </si>
  <si>
    <t>Aug. 31, 2016</t>
  </si>
  <si>
    <t>Restricted Stock Units (RSUs) [Member] | Director [Member]</t>
  </si>
  <si>
    <t>Restricted stock units granted</t>
  </si>
  <si>
    <t>Vesting period</t>
  </si>
  <si>
    <t>1 year</t>
  </si>
  <si>
    <t>Stock Awards [Member] | Employees [Member]</t>
  </si>
  <si>
    <t>Number of common shares granted</t>
  </si>
  <si>
    <t>Stock awards forfeited (shares)</t>
  </si>
  <si>
    <t>Number of shares returned for employee's withholding taxes (shares)</t>
  </si>
  <si>
    <t>Value of shares returned for employee's withholding taxes</t>
  </si>
  <si>
    <t>Stock Awards [Member] | Employees [Member] | Selling, General and Administrative Expenses [Member]</t>
  </si>
  <si>
    <t>Stock Awards [Member] | Employees [Member] | Cost of Sales [Member]</t>
  </si>
  <si>
    <t>Stock Option Plans [Member]</t>
  </si>
  <si>
    <t>Fair value of shares on exercise date</t>
  </si>
  <si>
    <t>Shares received in exercise of options for exchange (shares)</t>
  </si>
  <si>
    <t>FAIR VALUE (Details) - USD ($)</t>
  </si>
  <si>
    <t>Carrying Amount [Member]</t>
  </si>
  <si>
    <t>Short-term borrowings and long-term debt</t>
  </si>
  <si>
    <t>Fair Value [Member]</t>
  </si>
  <si>
    <t>CONTRACT ASSETS AND CONTRACT LIABILITIES (Details) - USD ($)</t>
  </si>
  <si>
    <t>Contract assets</t>
  </si>
  <si>
    <t>Net contract assets</t>
  </si>
  <si>
    <t>US Government [Member]</t>
  </si>
  <si>
    <t>Commercial [Member]</t>
  </si>
  <si>
    <t>CONTRACT ASSETS AND CONTRACT LIABILITIES (Details Narrative) - USD ($)</t>
  </si>
  <si>
    <t>Decrease total gross profit</t>
  </si>
  <si>
    <t>Decrease total gross profit earned on the contracts</t>
  </si>
  <si>
    <t>Honda Jet Engine Inlet [Member]</t>
  </si>
  <si>
    <t>Increase (decrease) and in contract assets</t>
  </si>
  <si>
    <t>T-38 Pace Classic Programm [Member]</t>
  </si>
  <si>
    <t>F-35 Lock Assembly Program [Member]</t>
  </si>
  <si>
    <t>E-2D Program[Member]</t>
  </si>
  <si>
    <t>INCOME PER COMMON SHARE (Details Narrative) - shares</t>
  </si>
  <si>
    <t>Incremental common shares attributable to dilutive effect of share-based payment arrangements (shares)</t>
  </si>
  <si>
    <t>Antidilutive securities excluded from computation of earnings per share (shares)</t>
  </si>
  <si>
    <t>DEBT (Details)</t>
  </si>
  <si>
    <t>Jun. 30, 2018USD ($)</t>
  </si>
  <si>
    <t>Year ending June 30,</t>
  </si>
  <si>
    <t>Thereafter</t>
  </si>
  <si>
    <t>Total maturities</t>
  </si>
  <si>
    <t>DEBT (Details Narrative) - USD ($)</t>
  </si>
  <si>
    <t>Aug. 15, 2018</t>
  </si>
  <si>
    <t>Mar. 24, 2016</t>
  </si>
  <si>
    <t>Unrestricted cash</t>
  </si>
  <si>
    <t>Payments of debt issuance costs</t>
  </si>
  <si>
    <t>Capital leases and notes payable</t>
  </si>
  <si>
    <t>Capital leases and notes payable, current</t>
  </si>
  <si>
    <t>Oustanding loans</t>
  </si>
  <si>
    <t>Revolving Credit Facility [Member]</t>
  </si>
  <si>
    <t>Line of credit facility, interest rate at period end</t>
  </si>
  <si>
    <t>6.25%</t>
  </si>
  <si>
    <t>Bank United [Member] | Revolving Credit Facility [Member]</t>
  </si>
  <si>
    <t>Line of credit facility, maximum borrowing capacity</t>
  </si>
  <si>
    <t>Line of credit facility, maturity date</t>
  </si>
  <si>
    <t>Jun. 30,
		2020</t>
  </si>
  <si>
    <t>Debt agreement, proceeds from common stock</t>
  </si>
  <si>
    <t>Bank United [Member] | Term loan [Member]</t>
  </si>
  <si>
    <t>Debt instrument, face amount</t>
  </si>
  <si>
    <t>Debt issuance costs, reduction of long-term debt</t>
  </si>
  <si>
    <t>Debt agreement, repayment of debt</t>
  </si>
  <si>
    <t>Debt agreement, repayment of debt (percent)</t>
  </si>
  <si>
    <t>25.00%</t>
  </si>
  <si>
    <t>MAJOR CUSTOMERS (Details Narrative) - Number</t>
  </si>
  <si>
    <t>12 Months Ended</t>
  </si>
  <si>
    <t>Revenue [Member]</t>
  </si>
  <si>
    <t>Concentration Risk [Line Items]</t>
  </si>
  <si>
    <t>Number of large commercial customers</t>
  </si>
  <si>
    <t>Revenue [Member] | Customer One [Member]</t>
  </si>
  <si>
    <t>Concentration risk, percentage</t>
  </si>
  <si>
    <t>30.00%</t>
  </si>
  <si>
    <t>Revenue [Member] | Customer Two [Member]</t>
  </si>
  <si>
    <t>13.00%</t>
  </si>
  <si>
    <t>14.00%</t>
  </si>
  <si>
    <t>Revenue [Member] | Customer Three [Member]</t>
  </si>
  <si>
    <t>Revenue [Member] | Customer Four [Member]</t>
  </si>
  <si>
    <t>10.00%</t>
  </si>
  <si>
    <t>Revenue [Member] | US Government Concentration Risk [Member]</t>
  </si>
  <si>
    <t>9.00%</t>
  </si>
  <si>
    <t>Contract Assets [Member]</t>
  </si>
  <si>
    <t>Contract Assets [Member] | Customer One [Member]</t>
  </si>
  <si>
    <t>37.00%</t>
  </si>
  <si>
    <t>39.00%</t>
  </si>
  <si>
    <t>Contract Assets [Member] | Customer Two [Member]</t>
  </si>
  <si>
    <t>Contract Assets [Member] | Customer Three [Member]</t>
  </si>
  <si>
    <t>Contract Assets [Member] | Customer Four [Member]</t>
  </si>
  <si>
    <t>Contract Assets [Member] | US Government Concentration Risk [Member]</t>
  </si>
  <si>
    <t>2.00%</t>
  </si>
  <si>
    <t>Accounts Receivable [Member] | Customer One [Member]</t>
  </si>
  <si>
    <t>24.00%</t>
  </si>
  <si>
    <t>20.00%</t>
  </si>
  <si>
    <t>Accounts Receivable [Member] | Customer Two [Member]</t>
  </si>
  <si>
    <t>16.00%</t>
  </si>
  <si>
    <t>18.00%</t>
  </si>
  <si>
    <t>Accounts Receivable [Member] | Customer Three [Member]</t>
  </si>
  <si>
    <t>15.00%</t>
  </si>
  <si>
    <t>17.00%</t>
  </si>
  <si>
    <t>Accounts Receivable [Member] | Customer Four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6</v>
      </c>
    </row>
    <row r="14" spans="1:3">
      <c r="A14" s="4" t="s">
        <v>24</v>
      </c>
      <c r="B14" s="4" t="s">
        <v>16</v>
      </c>
    </row>
    <row r="15" spans="1:3">
      <c r="A15" s="4" t="s">
        <v>25</v>
      </c>
      <c r="C15" s="5" t="n">
        <v>11819481</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1</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55</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17161</v>
      </c>
      <c r="C3" s="6" t="n">
        <v>4128142</v>
      </c>
    </row>
    <row r="4" spans="1:3">
      <c r="A4" s="4" t="s">
        <v>34</v>
      </c>
      <c r="B4" s="5" t="n">
        <v>2000000</v>
      </c>
      <c r="C4" s="5" t="n">
        <v>2000000</v>
      </c>
    </row>
    <row r="5" spans="1:3">
      <c r="A5" s="4" t="s">
        <v>35</v>
      </c>
      <c r="B5" s="5" t="n">
        <v>6583155</v>
      </c>
      <c r="C5" s="5" t="n">
        <v>8623329</v>
      </c>
    </row>
    <row r="6" spans="1:3">
      <c r="A6" s="4" t="s">
        <v>36</v>
      </c>
      <c r="B6" s="5" t="n">
        <v>120749918</v>
      </c>
      <c r="C6" s="5" t="n">
        <v>113333491</v>
      </c>
    </row>
    <row r="7" spans="1:3">
      <c r="A7" s="4" t="s">
        <v>37</v>
      </c>
      <c r="B7" s="5" t="n">
        <v>11090995</v>
      </c>
      <c r="C7" s="5" t="n">
        <v>9711997</v>
      </c>
    </row>
    <row r="8" spans="1:3">
      <c r="A8" s="4" t="s">
        <v>38</v>
      </c>
      <c r="B8" s="5" t="n">
        <v>435000</v>
      </c>
      <c r="C8" s="5" t="n">
        <v>435000</v>
      </c>
    </row>
    <row r="9" spans="1:3">
      <c r="A9" s="4" t="s">
        <v>39</v>
      </c>
      <c r="B9" s="5" t="n">
        <v>1205297</v>
      </c>
      <c r="C9" s="5" t="n">
        <v>1972630</v>
      </c>
    </row>
    <row r="10" spans="1:3">
      <c r="A10" s="4" t="s">
        <v>40</v>
      </c>
      <c r="B10" s="5" t="n">
        <v>142681526</v>
      </c>
      <c r="C10" s="5" t="n">
        <v>140204589</v>
      </c>
    </row>
    <row r="11" spans="1:3">
      <c r="A11" s="4" t="s">
        <v>41</v>
      </c>
      <c r="B11" s="5" t="n">
        <v>4927810</v>
      </c>
    </row>
    <row r="12" spans="1:3">
      <c r="A12" s="4" t="s">
        <v>42</v>
      </c>
      <c r="B12" s="5" t="n">
        <v>3533038</v>
      </c>
      <c r="C12" s="5" t="n">
        <v>2545192</v>
      </c>
    </row>
    <row r="13" spans="1:3">
      <c r="A13" s="4" t="s">
        <v>38</v>
      </c>
      <c r="C13" s="5" t="n">
        <v>435000</v>
      </c>
    </row>
    <row r="14" spans="1:3">
      <c r="A14" s="4" t="s">
        <v>43</v>
      </c>
      <c r="B14" s="5" t="n">
        <v>486664</v>
      </c>
      <c r="C14" s="5" t="n">
        <v>279318</v>
      </c>
    </row>
    <row r="15" spans="1:3">
      <c r="A15" s="4" t="s">
        <v>44</v>
      </c>
      <c r="B15" s="5" t="n">
        <v>229552</v>
      </c>
      <c r="C15" s="5" t="n">
        <v>249575</v>
      </c>
    </row>
    <row r="16" spans="1:3">
      <c r="A16" s="4" t="s">
        <v>45</v>
      </c>
      <c r="B16" s="5" t="n">
        <v>151858590</v>
      </c>
      <c r="C16" s="5" t="n">
        <v>143713674</v>
      </c>
    </row>
    <row r="17" spans="1:3">
      <c r="A17" s="3" t="s">
        <v>46</v>
      </c>
    </row>
    <row r="18" spans="1:3">
      <c r="A18" s="4" t="s">
        <v>47</v>
      </c>
      <c r="B18" s="5" t="n">
        <v>12364039</v>
      </c>
      <c r="C18" s="5" t="n">
        <v>9902481</v>
      </c>
    </row>
    <row r="19" spans="1:3">
      <c r="A19" s="4" t="s">
        <v>48</v>
      </c>
      <c r="B19" s="5" t="n">
        <v>1089803</v>
      </c>
      <c r="C19" s="5" t="n">
        <v>1558160</v>
      </c>
    </row>
    <row r="20" spans="1:3">
      <c r="A20" s="4" t="s">
        <v>49</v>
      </c>
      <c r="B20" s="5" t="n">
        <v>3496449</v>
      </c>
      <c r="C20" s="5" t="n">
        <v>3805106</v>
      </c>
    </row>
    <row r="21" spans="1:3">
      <c r="A21" s="4" t="s">
        <v>50</v>
      </c>
      <c r="B21" s="5" t="n">
        <v>2506099</v>
      </c>
      <c r="C21" s="5" t="n">
        <v>2434981</v>
      </c>
    </row>
    <row r="22" spans="1:3">
      <c r="A22" s="4" t="s">
        <v>51</v>
      </c>
      <c r="B22" s="5" t="n">
        <v>1593243</v>
      </c>
    </row>
    <row r="23" spans="1:3">
      <c r="A23" s="4" t="s">
        <v>52</v>
      </c>
      <c r="B23" s="5" t="n">
        <v>23738685</v>
      </c>
      <c r="C23" s="5" t="n">
        <v>24038685</v>
      </c>
    </row>
    <row r="24" spans="1:3">
      <c r="A24" s="4" t="s">
        <v>53</v>
      </c>
      <c r="B24" s="5" t="n">
        <v>253798</v>
      </c>
      <c r="C24" s="5" t="n">
        <v>115000</v>
      </c>
    </row>
    <row r="25" spans="1:3">
      <c r="A25" s="4" t="s">
        <v>54</v>
      </c>
      <c r="B25" s="5" t="n">
        <v>45042116</v>
      </c>
      <c r="C25" s="5" t="n">
        <v>41854413</v>
      </c>
    </row>
    <row r="26" spans="1:3">
      <c r="A26" s="4" t="s">
        <v>55</v>
      </c>
      <c r="B26" s="5" t="n">
        <v>3837678</v>
      </c>
    </row>
    <row r="27" spans="1:3">
      <c r="A27" s="4" t="s">
        <v>56</v>
      </c>
      <c r="B27" s="5" t="n">
        <v>3601883</v>
      </c>
      <c r="C27" s="5" t="n">
        <v>3876238</v>
      </c>
    </row>
    <row r="28" spans="1:3">
      <c r="A28" s="4" t="s">
        <v>43</v>
      </c>
      <c r="B28" s="5" t="n">
        <v>4028553</v>
      </c>
      <c r="C28" s="5" t="n">
        <v>4028553</v>
      </c>
    </row>
    <row r="29" spans="1:3">
      <c r="A29" s="4" t="s">
        <v>57</v>
      </c>
      <c r="C29" s="5" t="n">
        <v>531124</v>
      </c>
    </row>
    <row r="30" spans="1:3">
      <c r="A30" s="4" t="s">
        <v>58</v>
      </c>
      <c r="B30" s="5" t="n">
        <v>56510230</v>
      </c>
      <c r="C30" s="5" t="n">
        <v>50290328</v>
      </c>
    </row>
    <row r="31" spans="1:3">
      <c r="A31" s="4" t="s">
        <v>59</v>
      </c>
      <c r="B31" s="4" t="s">
        <v>60</v>
      </c>
    </row>
    <row r="32" spans="1:3">
      <c r="A32" s="3" t="s">
        <v>61</v>
      </c>
    </row>
    <row r="33" spans="1:3">
      <c r="A33" s="4" t="s">
        <v>62</v>
      </c>
      <c r="B33" s="5" t="n">
        <v>11736</v>
      </c>
      <c r="C33" s="5" t="n">
        <v>11715</v>
      </c>
    </row>
    <row r="34" spans="1:3">
      <c r="A34" s="4" t="s">
        <v>63</v>
      </c>
      <c r="B34" s="5" t="n">
        <v>70917811</v>
      </c>
      <c r="C34" s="5" t="n">
        <v>70651416</v>
      </c>
    </row>
    <row r="35" spans="1:3">
      <c r="A35" s="4" t="s">
        <v>64</v>
      </c>
      <c r="B35" s="5" t="n">
        <v>24418813</v>
      </c>
      <c r="C35" s="5" t="n">
        <v>22760215</v>
      </c>
    </row>
    <row r="36" spans="1:3">
      <c r="A36" s="4" t="s">
        <v>65</v>
      </c>
      <c r="B36" s="5" t="n">
        <v>95348360</v>
      </c>
      <c r="C36" s="5" t="n">
        <v>93423346</v>
      </c>
    </row>
    <row r="37" spans="1:3">
      <c r="A37" s="4" t="s">
        <v>66</v>
      </c>
      <c r="B37" s="6" t="n">
        <v>151858590</v>
      </c>
      <c r="C37" s="6" t="n">
        <v>1437136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8</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62</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165</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169</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173</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179</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1"/>
  </cols>
  <sheetData>
    <row r="1" spans="1:2">
      <c r="A1" s="1" t="s">
        <v>212</v>
      </c>
      <c r="B1" s="2" t="s">
        <v>213</v>
      </c>
    </row>
    <row r="2" spans="1:2">
      <c r="A2" s="3" t="s">
        <v>214</v>
      </c>
    </row>
    <row r="3" spans="1:2">
      <c r="A3" s="4" t="s">
        <v>215</v>
      </c>
      <c r="B3" s="6" t="n">
        <v>511170</v>
      </c>
    </row>
    <row r="4" spans="1:2">
      <c r="A4" s="4" t="s">
        <v>41</v>
      </c>
      <c r="B4" s="5" t="n">
        <v>4927810</v>
      </c>
    </row>
    <row r="5" spans="1:2">
      <c r="A5" s="4" t="s">
        <v>216</v>
      </c>
      <c r="B5" s="6" t="n">
        <v>383767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21"/>
  </cols>
  <sheetData>
    <row r="1" spans="1:2">
      <c r="A1" s="1" t="s">
        <v>217</v>
      </c>
      <c r="B1" s="2" t="s">
        <v>213</v>
      </c>
    </row>
    <row r="2" spans="1:2">
      <c r="A2" s="3" t="s">
        <v>218</v>
      </c>
    </row>
    <row r="3" spans="1:2">
      <c r="A3" s="4" t="s">
        <v>219</v>
      </c>
      <c r="B3" s="6" t="n">
        <v>1049000</v>
      </c>
    </row>
    <row r="4" spans="1:2">
      <c r="A4" s="4" t="s">
        <v>220</v>
      </c>
      <c r="B4" s="5" t="n">
        <v>1522000</v>
      </c>
    </row>
    <row r="5" spans="1:2">
      <c r="A5" s="4" t="s">
        <v>37</v>
      </c>
      <c r="B5" s="5" t="n">
        <v>7969000</v>
      </c>
    </row>
    <row r="6" spans="1:2">
      <c r="A6" s="4" t="s">
        <v>42</v>
      </c>
      <c r="B6" s="5" t="n">
        <v>586000</v>
      </c>
    </row>
    <row r="7" spans="1:2">
      <c r="A7" s="4" t="s">
        <v>221</v>
      </c>
      <c r="B7" s="5" t="n">
        <v>-5174000</v>
      </c>
    </row>
    <row r="8" spans="1:2">
      <c r="A8" s="4" t="s">
        <v>98</v>
      </c>
      <c r="B8" s="6" t="n">
        <v>5952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1"/>
  </cols>
  <sheetData>
    <row r="1" spans="1:2">
      <c r="A1" s="1" t="s">
        <v>222</v>
      </c>
      <c r="B1" s="2" t="s">
        <v>1</v>
      </c>
    </row>
    <row r="2" spans="1:2">
      <c r="B2" s="2" t="s">
        <v>223</v>
      </c>
    </row>
    <row r="3" spans="1:2">
      <c r="A3" s="3" t="s">
        <v>224</v>
      </c>
    </row>
    <row r="4" spans="1:2">
      <c r="A4" s="4" t="s">
        <v>77</v>
      </c>
      <c r="B4" s="6" t="n">
        <v>20734400</v>
      </c>
    </row>
    <row r="5" spans="1:2">
      <c r="A5" s="4" t="s">
        <v>85</v>
      </c>
      <c r="B5" s="6" t="n">
        <v>840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25</v>
      </c>
      <c r="B1" s="2" t="s">
        <v>1</v>
      </c>
    </row>
    <row r="2" spans="1:3">
      <c r="B2" s="2" t="s">
        <v>2</v>
      </c>
      <c r="C2" s="2" t="s">
        <v>31</v>
      </c>
    </row>
    <row r="3" spans="1:3">
      <c r="A3" s="3" t="s">
        <v>151</v>
      </c>
    </row>
    <row r="4" spans="1:3">
      <c r="A4" s="4" t="s">
        <v>226</v>
      </c>
      <c r="B4" s="6" t="n">
        <v>7900000</v>
      </c>
    </row>
    <row r="5" spans="1:3">
      <c r="A5" s="4" t="s">
        <v>227</v>
      </c>
      <c r="C5" s="6" t="n">
        <v>20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7</v>
      </c>
      <c r="B1" s="2" t="s">
        <v>2</v>
      </c>
      <c r="C1" s="2" t="s">
        <v>31</v>
      </c>
    </row>
    <row r="2" spans="1:3">
      <c r="A2" s="3" t="s">
        <v>68</v>
      </c>
    </row>
    <row r="3" spans="1:3">
      <c r="A3" s="4" t="s">
        <v>69</v>
      </c>
      <c r="B3" s="7" t="n">
        <v>0.001</v>
      </c>
      <c r="C3" s="7" t="n">
        <v>0.001</v>
      </c>
    </row>
    <row r="4" spans="1:3">
      <c r="A4" s="4" t="s">
        <v>70</v>
      </c>
      <c r="B4" s="5" t="n">
        <v>50000000</v>
      </c>
      <c r="C4" s="5" t="n">
        <v>50000000</v>
      </c>
    </row>
    <row r="5" spans="1:3">
      <c r="A5" s="4" t="s">
        <v>71</v>
      </c>
      <c r="B5" s="5" t="n">
        <v>11736386</v>
      </c>
      <c r="C5" s="5" t="n">
        <v>11718246</v>
      </c>
    </row>
    <row r="6" spans="1:3">
      <c r="A6" s="4" t="s">
        <v>72</v>
      </c>
      <c r="B6" s="5" t="n">
        <v>11736386</v>
      </c>
      <c r="C6" s="5" t="n">
        <v>11718246</v>
      </c>
    </row>
    <row r="7" spans="1:3">
      <c r="A7" s="4" t="s">
        <v>73</v>
      </c>
      <c r="B7" s="6" t="n">
        <v>275000</v>
      </c>
      <c r="C7" s="6" t="n">
        <v>27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228</v>
      </c>
      <c r="B1" s="2" t="s">
        <v>1</v>
      </c>
    </row>
    <row r="2" spans="1:3">
      <c r="B2" s="2" t="s">
        <v>2</v>
      </c>
      <c r="C2" s="2" t="s">
        <v>75</v>
      </c>
    </row>
    <row r="3" spans="1:3">
      <c r="A3" s="4" t="s">
        <v>229</v>
      </c>
      <c r="B3" s="6" t="n">
        <v>25583531</v>
      </c>
      <c r="C3" s="6" t="n">
        <v>18191623</v>
      </c>
    </row>
    <row r="4" spans="1:3">
      <c r="A4" s="4" t="s">
        <v>230</v>
      </c>
    </row>
    <row r="5" spans="1:3">
      <c r="A5" s="4" t="s">
        <v>229</v>
      </c>
      <c r="B5" s="5" t="n">
        <v>16675292</v>
      </c>
      <c r="C5" s="5" t="n">
        <v>8137726</v>
      </c>
    </row>
    <row r="6" spans="1:3">
      <c r="A6" s="4" t="s">
        <v>231</v>
      </c>
    </row>
    <row r="7" spans="1:3">
      <c r="A7" s="4" t="s">
        <v>229</v>
      </c>
      <c r="B7" s="5" t="n">
        <v>6653157</v>
      </c>
      <c r="C7" s="5" t="n">
        <v>7476095</v>
      </c>
    </row>
    <row r="8" spans="1:3">
      <c r="A8" s="4" t="s">
        <v>232</v>
      </c>
    </row>
    <row r="9" spans="1:3">
      <c r="A9" s="4" t="s">
        <v>229</v>
      </c>
      <c r="B9" s="6" t="n">
        <v>2255082</v>
      </c>
      <c r="C9" s="6" t="n">
        <v>257780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233</v>
      </c>
      <c r="B1" s="2" t="s">
        <v>1</v>
      </c>
    </row>
    <row r="2" spans="1:3">
      <c r="B2" s="2" t="s">
        <v>2</v>
      </c>
      <c r="C2" s="2" t="s">
        <v>31</v>
      </c>
    </row>
    <row r="3" spans="1:3">
      <c r="A3" s="4" t="s">
        <v>234</v>
      </c>
      <c r="B3" s="6" t="n">
        <v>993000</v>
      </c>
    </row>
    <row r="4" spans="1:3">
      <c r="A4" s="4" t="s">
        <v>235</v>
      </c>
    </row>
    <row r="5" spans="1:3">
      <c r="A5" s="4" t="s">
        <v>236</v>
      </c>
      <c r="B5" s="4" t="s">
        <v>237</v>
      </c>
    </row>
    <row r="6" spans="1:3">
      <c r="A6" s="4" t="s">
        <v>238</v>
      </c>
      <c r="C6" s="4" t="s">
        <v>29</v>
      </c>
    </row>
    <row r="7" spans="1:3">
      <c r="A7" s="4" t="s">
        <v>239</v>
      </c>
    </row>
    <row r="8" spans="1:3">
      <c r="A8" s="4" t="s">
        <v>240</v>
      </c>
      <c r="B8" s="4" t="s">
        <v>241</v>
      </c>
    </row>
    <row r="9" spans="1:3">
      <c r="A9" s="4" t="s">
        <v>242</v>
      </c>
    </row>
    <row r="10" spans="1:3">
      <c r="A10" s="4" t="s">
        <v>243</v>
      </c>
      <c r="B10"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21"/>
  </cols>
  <sheetData>
    <row r="1" spans="1:2">
      <c r="A1" s="1" t="s">
        <v>245</v>
      </c>
      <c r="B1" s="2" t="s">
        <v>213</v>
      </c>
    </row>
    <row r="2" spans="1:2">
      <c r="A2" s="3" t="s">
        <v>246</v>
      </c>
    </row>
    <row r="3" spans="1:2">
      <c r="A3" s="4" t="s">
        <v>247</v>
      </c>
      <c r="B3" s="6" t="n">
        <v>1875995</v>
      </c>
    </row>
    <row r="4" spans="1:2">
      <c r="A4" s="4" t="s">
        <v>248</v>
      </c>
      <c r="B4" s="5" t="n">
        <v>1918838</v>
      </c>
    </row>
    <row r="5" spans="1:2">
      <c r="A5" s="4" t="s">
        <v>249</v>
      </c>
      <c r="B5" s="5" t="n">
        <v>1951687</v>
      </c>
    </row>
    <row r="6" spans="1:2">
      <c r="A6" s="4" t="s">
        <v>250</v>
      </c>
      <c r="B6" s="5" t="n">
        <v>222922</v>
      </c>
    </row>
    <row r="7" spans="1:2">
      <c r="A7" s="4" t="s">
        <v>251</v>
      </c>
      <c r="B7" s="5" t="n">
        <v>6028</v>
      </c>
    </row>
    <row r="8" spans="1:2">
      <c r="A8" s="4" t="s">
        <v>252</v>
      </c>
      <c r="B8" s="5" t="n">
        <v>5975470</v>
      </c>
    </row>
    <row r="9" spans="1:2">
      <c r="A9" s="4" t="s">
        <v>253</v>
      </c>
      <c r="B9" s="5" t="n">
        <v>544549</v>
      </c>
    </row>
    <row r="10" spans="1:2">
      <c r="A10" s="4" t="s">
        <v>254</v>
      </c>
      <c r="B10" s="6" t="n">
        <v>543092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21"/>
  </cols>
  <sheetData>
    <row r="1" spans="1:2">
      <c r="A1" s="1" t="s">
        <v>255</v>
      </c>
      <c r="B1" s="2" t="s">
        <v>213</v>
      </c>
    </row>
    <row r="2" spans="1:2">
      <c r="A2" s="3" t="s">
        <v>256</v>
      </c>
    </row>
    <row r="3" spans="1:2">
      <c r="A3" s="4" t="s">
        <v>257</v>
      </c>
      <c r="B3" s="6" t="n">
        <v>4927810</v>
      </c>
    </row>
    <row r="4" spans="1:2">
      <c r="A4" s="3" t="s">
        <v>258</v>
      </c>
    </row>
    <row r="5" spans="1:2">
      <c r="A5" s="4" t="s">
        <v>259</v>
      </c>
      <c r="B5" s="5" t="n">
        <v>1593243</v>
      </c>
    </row>
    <row r="6" spans="1:2">
      <c r="A6" s="4" t="s">
        <v>55</v>
      </c>
      <c r="B6" s="5" t="n">
        <v>3837678</v>
      </c>
    </row>
    <row r="7" spans="1:2">
      <c r="A7" s="4" t="s">
        <v>260</v>
      </c>
      <c r="B7" s="6" t="n">
        <v>543092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5"/>
  </cols>
  <sheetData>
    <row r="1" spans="1:2">
      <c r="A1" s="1" t="s">
        <v>261</v>
      </c>
      <c r="B1" s="2" t="s">
        <v>1</v>
      </c>
    </row>
    <row r="2" spans="1:2">
      <c r="B2" s="2" t="s">
        <v>213</v>
      </c>
    </row>
    <row r="3" spans="1:2">
      <c r="A3" s="3" t="s">
        <v>158</v>
      </c>
    </row>
    <row r="4" spans="1:2">
      <c r="A4" s="4" t="s">
        <v>262</v>
      </c>
      <c r="B4" s="6" t="n">
        <v>438328</v>
      </c>
    </row>
    <row r="5" spans="1:2">
      <c r="A5" s="4" t="s">
        <v>263</v>
      </c>
      <c r="B5"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65</v>
      </c>
      <c r="B1" s="2" t="s">
        <v>2</v>
      </c>
      <c r="C1" s="2" t="s">
        <v>31</v>
      </c>
    </row>
    <row r="2" spans="1:3">
      <c r="A2" s="3" t="s">
        <v>162</v>
      </c>
    </row>
    <row r="3" spans="1:3">
      <c r="A3" s="4" t="s">
        <v>266</v>
      </c>
      <c r="B3" s="6" t="n">
        <v>2867039</v>
      </c>
      <c r="C3" s="6" t="n">
        <v>3379986</v>
      </c>
    </row>
    <row r="4" spans="1:3">
      <c r="A4" s="4" t="s">
        <v>267</v>
      </c>
      <c r="B4" s="5" t="n">
        <v>5940866</v>
      </c>
      <c r="C4" s="5" t="n">
        <v>4495980</v>
      </c>
    </row>
    <row r="5" spans="1:3">
      <c r="A5" s="4" t="s">
        <v>268</v>
      </c>
      <c r="B5" s="5" t="n">
        <v>2283090</v>
      </c>
      <c r="C5" s="5" t="n">
        <v>1836031</v>
      </c>
    </row>
    <row r="6" spans="1:3">
      <c r="A6" s="4" t="s">
        <v>37</v>
      </c>
      <c r="B6" s="6" t="n">
        <v>11090995</v>
      </c>
      <c r="C6" s="6" t="n">
        <v>971199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37"/>
  </cols>
  <sheetData>
    <row r="1" spans="1:2">
      <c r="A1" s="1" t="s">
        <v>269</v>
      </c>
      <c r="B1" s="2" t="s">
        <v>1</v>
      </c>
    </row>
    <row r="2" spans="1:2">
      <c r="B2" s="2" t="s">
        <v>270</v>
      </c>
    </row>
    <row r="3" spans="1:2">
      <c r="A3" s="3" t="s">
        <v>271</v>
      </c>
    </row>
    <row r="4" spans="1:2">
      <c r="A4" s="4" t="s">
        <v>272</v>
      </c>
      <c r="B4" s="5" t="n">
        <v>41772</v>
      </c>
    </row>
    <row r="5" spans="1:2">
      <c r="A5" s="4" t="s">
        <v>273</v>
      </c>
      <c r="B5" s="5" t="n">
        <v>35000</v>
      </c>
    </row>
    <row r="6" spans="1:2">
      <c r="A6" s="4" t="s">
        <v>274</v>
      </c>
      <c r="B6" s="5" t="n">
        <v>6772</v>
      </c>
    </row>
    <row r="7" spans="1:2">
      <c r="A7" s="3" t="s">
        <v>275</v>
      </c>
    </row>
    <row r="8" spans="1:2">
      <c r="A8" s="4" t="s">
        <v>276</v>
      </c>
      <c r="B8" s="8" t="n">
        <v>7.58</v>
      </c>
    </row>
    <row r="9" spans="1:2">
      <c r="A9" s="4" t="s">
        <v>277</v>
      </c>
      <c r="B9" s="9" t="n">
        <v>6.6</v>
      </c>
    </row>
    <row r="10" spans="1:2">
      <c r="A10" s="4" t="s">
        <v>278</v>
      </c>
      <c r="B10" s="8" t="n">
        <v>12.67</v>
      </c>
    </row>
    <row r="11" spans="1:2">
      <c r="A11" s="3" t="s">
        <v>279</v>
      </c>
    </row>
    <row r="12" spans="1:2">
      <c r="A12" s="4" t="s">
        <v>280</v>
      </c>
      <c r="B12" s="4" t="s">
        <v>281</v>
      </c>
    </row>
    <row r="13" spans="1:2">
      <c r="A13" s="3" t="s">
        <v>282</v>
      </c>
    </row>
    <row r="14" spans="1:2">
      <c r="A14" s="4" t="s">
        <v>283</v>
      </c>
      <c r="B14" s="6"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84</v>
      </c>
      <c r="B1" s="2" t="s">
        <v>285</v>
      </c>
      <c r="C1" s="2" t="s">
        <v>286</v>
      </c>
      <c r="D1" s="2" t="s">
        <v>287</v>
      </c>
      <c r="E1" s="2" t="s">
        <v>75</v>
      </c>
      <c r="F1" s="2" t="s">
        <v>288</v>
      </c>
      <c r="G1" s="2" t="s">
        <v>289</v>
      </c>
      <c r="H1" s="2" t="s">
        <v>290</v>
      </c>
      <c r="I1" s="2" t="s">
        <v>2</v>
      </c>
      <c r="J1" s="2" t="s">
        <v>75</v>
      </c>
    </row>
    <row r="2" spans="1:10">
      <c r="A2" s="4" t="s">
        <v>291</v>
      </c>
    </row>
    <row r="3" spans="1:10">
      <c r="A3" s="4" t="s">
        <v>292</v>
      </c>
      <c r="D3" s="5" t="n">
        <v>75353</v>
      </c>
      <c r="F3" s="5" t="n">
        <v>58578</v>
      </c>
    </row>
    <row r="4" spans="1:10">
      <c r="A4" s="4" t="s">
        <v>293</v>
      </c>
      <c r="D4" s="4" t="s">
        <v>294</v>
      </c>
      <c r="F4" s="4" t="s">
        <v>294</v>
      </c>
    </row>
    <row r="5" spans="1:10">
      <c r="A5" s="4" t="s">
        <v>295</v>
      </c>
    </row>
    <row r="6" spans="1:10">
      <c r="A6" s="4" t="s">
        <v>296</v>
      </c>
      <c r="E6" s="5" t="n">
        <v>68764</v>
      </c>
      <c r="I6" s="5" t="n">
        <v>5130</v>
      </c>
      <c r="J6" s="5" t="n">
        <v>5550</v>
      </c>
    </row>
    <row r="7" spans="1:10">
      <c r="A7" s="4" t="s">
        <v>297</v>
      </c>
      <c r="E7" s="5" t="n">
        <v>12330</v>
      </c>
      <c r="G7" s="5" t="n">
        <v>12330</v>
      </c>
      <c r="H7" s="5" t="n">
        <v>9130</v>
      </c>
    </row>
    <row r="8" spans="1:10">
      <c r="A8" s="4" t="s">
        <v>298</v>
      </c>
      <c r="B8" s="5" t="n">
        <v>1221</v>
      </c>
      <c r="C8" s="5" t="n">
        <v>7552</v>
      </c>
    </row>
    <row r="9" spans="1:10">
      <c r="A9" s="4" t="s">
        <v>299</v>
      </c>
      <c r="B9" s="6" t="n">
        <v>7893</v>
      </c>
      <c r="C9" s="6" t="n">
        <v>62000</v>
      </c>
    </row>
    <row r="10" spans="1:10">
      <c r="A10" s="4" t="s">
        <v>300</v>
      </c>
    </row>
    <row r="11" spans="1:10">
      <c r="A11" s="4" t="s">
        <v>120</v>
      </c>
      <c r="I11" s="6" t="n">
        <v>10000</v>
      </c>
    </row>
    <row r="12" spans="1:10">
      <c r="A12" s="4" t="s">
        <v>301</v>
      </c>
    </row>
    <row r="13" spans="1:10">
      <c r="A13" s="4" t="s">
        <v>120</v>
      </c>
      <c r="I13" s="5" t="n">
        <v>36000</v>
      </c>
    </row>
    <row r="14" spans="1:10">
      <c r="A14" s="4" t="s">
        <v>300</v>
      </c>
    </row>
    <row r="15" spans="1:10">
      <c r="A15" s="4" t="s">
        <v>120</v>
      </c>
      <c r="I15" s="5" t="n">
        <v>85000</v>
      </c>
      <c r="J15" s="6" t="n">
        <v>76600</v>
      </c>
    </row>
    <row r="16" spans="1:10">
      <c r="A16" s="4" t="s">
        <v>301</v>
      </c>
    </row>
    <row r="17" spans="1:10">
      <c r="A17" s="4" t="s">
        <v>120</v>
      </c>
      <c r="I17" s="5" t="n">
        <v>16100</v>
      </c>
      <c r="J17" s="6" t="n">
        <v>16100</v>
      </c>
    </row>
    <row r="18" spans="1:10">
      <c r="A18" s="4" t="s">
        <v>302</v>
      </c>
    </row>
    <row r="19" spans="1:10">
      <c r="A19" s="4" t="s">
        <v>303</v>
      </c>
      <c r="I19" s="6" t="n">
        <v>231003</v>
      </c>
    </row>
    <row r="20" spans="1:10">
      <c r="A20" s="4" t="s">
        <v>304</v>
      </c>
      <c r="I20" s="5" t="n">
        <v>344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305</v>
      </c>
      <c r="B1" s="2" t="s">
        <v>2</v>
      </c>
      <c r="C1" s="2" t="s">
        <v>31</v>
      </c>
    </row>
    <row r="2" spans="1:3">
      <c r="A2" s="4" t="s">
        <v>306</v>
      </c>
    </row>
    <row r="3" spans="1:3">
      <c r="A3" s="4" t="s">
        <v>307</v>
      </c>
      <c r="B3" s="6" t="n">
        <v>29846667</v>
      </c>
      <c r="C3" s="6" t="n">
        <v>30349903</v>
      </c>
    </row>
    <row r="4" spans="1:3">
      <c r="A4" s="4" t="s">
        <v>308</v>
      </c>
    </row>
    <row r="5" spans="1:3">
      <c r="A5" s="4" t="s">
        <v>307</v>
      </c>
      <c r="B5" s="6" t="n">
        <v>29846667</v>
      </c>
      <c r="C5" s="6" t="n">
        <v>303499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09</v>
      </c>
      <c r="B1" s="2" t="s">
        <v>2</v>
      </c>
      <c r="C1" s="2" t="s">
        <v>31</v>
      </c>
    </row>
    <row r="2" spans="1:3">
      <c r="A2" s="4" t="s">
        <v>310</v>
      </c>
      <c r="B2" s="6" t="n">
        <v>120749918</v>
      </c>
      <c r="C2" s="6" t="n">
        <v>113333491</v>
      </c>
    </row>
    <row r="3" spans="1:3">
      <c r="A3" s="4" t="s">
        <v>49</v>
      </c>
      <c r="B3" s="5" t="n">
        <v>-3496449</v>
      </c>
      <c r="C3" s="5" t="n">
        <v>-3805106</v>
      </c>
    </row>
    <row r="4" spans="1:3">
      <c r="A4" s="4" t="s">
        <v>311</v>
      </c>
      <c r="B4" s="5" t="n">
        <v>117253469</v>
      </c>
      <c r="C4" s="5" t="n">
        <v>109528385</v>
      </c>
    </row>
    <row r="5" spans="1:3">
      <c r="A5" s="4" t="s">
        <v>312</v>
      </c>
    </row>
    <row r="6" spans="1:3">
      <c r="A6" s="4" t="s">
        <v>310</v>
      </c>
      <c r="B6" s="5" t="n">
        <v>51201427</v>
      </c>
      <c r="C6" s="5" t="n">
        <v>48358481</v>
      </c>
    </row>
    <row r="7" spans="1:3">
      <c r="A7" s="4" t="s">
        <v>49</v>
      </c>
      <c r="B7" s="5" t="n">
        <v>-3468415</v>
      </c>
      <c r="C7" s="5" t="n">
        <v>-3780866</v>
      </c>
    </row>
    <row r="8" spans="1:3">
      <c r="A8" s="4" t="s">
        <v>311</v>
      </c>
      <c r="B8" s="5" t="n">
        <v>47733012</v>
      </c>
      <c r="C8" s="5" t="n">
        <v>44577615</v>
      </c>
    </row>
    <row r="9" spans="1:3">
      <c r="A9" s="4" t="s">
        <v>313</v>
      </c>
    </row>
    <row r="10" spans="1:3">
      <c r="A10" s="4" t="s">
        <v>310</v>
      </c>
      <c r="B10" s="5" t="n">
        <v>69548491</v>
      </c>
      <c r="C10" s="5" t="n">
        <v>64975010</v>
      </c>
    </row>
    <row r="11" spans="1:3">
      <c r="A11" s="4" t="s">
        <v>49</v>
      </c>
      <c r="B11" s="5" t="n">
        <v>-28034</v>
      </c>
      <c r="C11" s="5" t="n">
        <v>-24240</v>
      </c>
    </row>
    <row r="12" spans="1:3">
      <c r="A12" s="4" t="s">
        <v>311</v>
      </c>
      <c r="B12" s="6" t="n">
        <v>69520457</v>
      </c>
      <c r="C12" s="6" t="n">
        <v>649507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25583531</v>
      </c>
      <c r="C4" s="6" t="n">
        <v>18191623</v>
      </c>
    </row>
    <row r="5" spans="1:3">
      <c r="A5" s="4" t="s">
        <v>78</v>
      </c>
      <c r="B5" s="5" t="n">
        <v>20167721</v>
      </c>
      <c r="C5" s="5" t="n">
        <v>14141755</v>
      </c>
    </row>
    <row r="6" spans="1:3">
      <c r="A6" s="4" t="s">
        <v>79</v>
      </c>
      <c r="B6" s="5" t="n">
        <v>5415810</v>
      </c>
      <c r="C6" s="5" t="n">
        <v>4049868</v>
      </c>
    </row>
    <row r="7" spans="1:3">
      <c r="A7" s="4" t="s">
        <v>80</v>
      </c>
      <c r="B7" s="5" t="n">
        <v>2806443</v>
      </c>
      <c r="C7" s="5" t="n">
        <v>2049840</v>
      </c>
    </row>
    <row r="8" spans="1:3">
      <c r="A8" s="4" t="s">
        <v>81</v>
      </c>
      <c r="B8" s="5" t="n">
        <v>2609367</v>
      </c>
      <c r="C8" s="5" t="n">
        <v>2000028</v>
      </c>
    </row>
    <row r="9" spans="1:3">
      <c r="A9" s="4" t="s">
        <v>82</v>
      </c>
      <c r="B9" s="5" t="n">
        <v>510769</v>
      </c>
      <c r="C9" s="5" t="n">
        <v>447263</v>
      </c>
    </row>
    <row r="10" spans="1:3">
      <c r="A10" s="4" t="s">
        <v>83</v>
      </c>
      <c r="B10" s="5" t="n">
        <v>2098598</v>
      </c>
      <c r="C10" s="5" t="n">
        <v>1552765</v>
      </c>
    </row>
    <row r="11" spans="1:3">
      <c r="A11" s="4" t="s">
        <v>84</v>
      </c>
      <c r="B11" s="5" t="n">
        <v>440000</v>
      </c>
      <c r="C11" s="5" t="n">
        <v>296000</v>
      </c>
    </row>
    <row r="12" spans="1:3">
      <c r="A12" s="4" t="s">
        <v>85</v>
      </c>
      <c r="B12" s="5" t="n">
        <v>1658598</v>
      </c>
      <c r="C12" s="5" t="n">
        <v>1256765</v>
      </c>
    </row>
    <row r="13" spans="1:3">
      <c r="A13" s="4" t="s">
        <v>86</v>
      </c>
      <c r="C13" s="5" t="n">
        <v>-5800</v>
      </c>
    </row>
    <row r="14" spans="1:3">
      <c r="A14" s="4" t="s">
        <v>87</v>
      </c>
      <c r="B14" s="6" t="n">
        <v>1658598</v>
      </c>
      <c r="C14" s="6" t="n">
        <v>1250965</v>
      </c>
    </row>
    <row r="15" spans="1:3">
      <c r="A15" s="4" t="s">
        <v>88</v>
      </c>
      <c r="B15" s="8" t="n">
        <v>0.14</v>
      </c>
      <c r="C15" s="8" t="n">
        <v>0.14</v>
      </c>
    </row>
    <row r="16" spans="1:3">
      <c r="A16" s="4" t="s">
        <v>89</v>
      </c>
      <c r="B16" s="8" t="n">
        <v>0.14</v>
      </c>
      <c r="C16" s="8" t="n">
        <v>0.14</v>
      </c>
    </row>
    <row r="17" spans="1:3">
      <c r="A17" s="3" t="s">
        <v>90</v>
      </c>
    </row>
    <row r="18" spans="1:3">
      <c r="A18" s="4" t="s">
        <v>91</v>
      </c>
      <c r="B18" s="5" t="n">
        <v>11736305</v>
      </c>
      <c r="C18" s="5" t="n">
        <v>8888179</v>
      </c>
    </row>
    <row r="19" spans="1:3">
      <c r="A19" s="4" t="s">
        <v>92</v>
      </c>
      <c r="B19" s="5" t="n">
        <v>11792818</v>
      </c>
      <c r="C19" s="5" t="n">
        <v>89403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14</v>
      </c>
      <c r="B1" s="2" t="s">
        <v>1</v>
      </c>
    </row>
    <row r="2" spans="1:3">
      <c r="B2" s="2" t="s">
        <v>2</v>
      </c>
      <c r="C2" s="2" t="s">
        <v>75</v>
      </c>
    </row>
    <row r="3" spans="1:3">
      <c r="A3" s="4" t="s">
        <v>315</v>
      </c>
      <c r="C3" s="6" t="n">
        <v>320000</v>
      </c>
    </row>
    <row r="4" spans="1:3">
      <c r="A4" s="4" t="s">
        <v>316</v>
      </c>
      <c r="B4" s="6" t="n">
        <v>391000</v>
      </c>
    </row>
    <row r="5" spans="1:3">
      <c r="A5" s="4" t="s">
        <v>317</v>
      </c>
    </row>
    <row r="6" spans="1:3">
      <c r="A6" s="4" t="s">
        <v>318</v>
      </c>
      <c r="B6" s="5" t="n">
        <v>100000</v>
      </c>
    </row>
    <row r="7" spans="1:3">
      <c r="A7" s="4" t="s">
        <v>319</v>
      </c>
    </row>
    <row r="8" spans="1:3">
      <c r="A8" s="4" t="s">
        <v>318</v>
      </c>
      <c r="B8" s="5" t="n">
        <v>800000</v>
      </c>
    </row>
    <row r="9" spans="1:3">
      <c r="A9" s="4" t="s">
        <v>320</v>
      </c>
    </row>
    <row r="10" spans="1:3">
      <c r="A10" s="4" t="s">
        <v>318</v>
      </c>
      <c r="B10" s="5" t="n">
        <v>700000</v>
      </c>
    </row>
    <row r="11" spans="1:3">
      <c r="A11" s="4" t="s">
        <v>321</v>
      </c>
    </row>
    <row r="12" spans="1:3">
      <c r="A12" s="4" t="s">
        <v>318</v>
      </c>
      <c r="B12" s="6" t="n">
        <v>-2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75</v>
      </c>
    </row>
    <row r="3" spans="1:3">
      <c r="A3" s="3" t="s">
        <v>176</v>
      </c>
    </row>
    <row r="4" spans="1:3">
      <c r="A4" s="4" t="s">
        <v>323</v>
      </c>
      <c r="B4" s="5" t="n">
        <v>56513</v>
      </c>
      <c r="C4" s="5" t="n">
        <v>78933</v>
      </c>
    </row>
    <row r="5" spans="1:3">
      <c r="A5" s="4" t="s">
        <v>324</v>
      </c>
      <c r="B5" s="5" t="n">
        <v>6772</v>
      </c>
      <c r="C5" s="5" t="n">
        <v>4524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1"/>
    <col customWidth="1" max="2" min="2" width="21"/>
  </cols>
  <sheetData>
    <row r="1" spans="1:2">
      <c r="A1" s="1" t="s">
        <v>325</v>
      </c>
      <c r="B1" s="2" t="s">
        <v>326</v>
      </c>
    </row>
    <row r="2" spans="1:2">
      <c r="A2" s="3" t="s">
        <v>327</v>
      </c>
    </row>
    <row r="3" spans="1:2">
      <c r="A3" s="4" t="s">
        <v>247</v>
      </c>
      <c r="B3" s="6" t="n">
        <v>2506099</v>
      </c>
    </row>
    <row r="4" spans="1:2">
      <c r="A4" s="4" t="s">
        <v>248</v>
      </c>
      <c r="B4" s="5" t="n">
        <v>3131789</v>
      </c>
    </row>
    <row r="5" spans="1:2">
      <c r="A5" s="4" t="s">
        <v>249</v>
      </c>
      <c r="B5" s="5" t="n">
        <v>204065</v>
      </c>
    </row>
    <row r="6" spans="1:2">
      <c r="A6" s="4" t="s">
        <v>250</v>
      </c>
      <c r="B6" s="5" t="n">
        <v>179055</v>
      </c>
    </row>
    <row r="7" spans="1:2">
      <c r="A7" s="4" t="s">
        <v>328</v>
      </c>
      <c r="B7" s="5" t="n">
        <v>86974</v>
      </c>
    </row>
    <row r="8" spans="1:2">
      <c r="A8" s="4" t="s">
        <v>329</v>
      </c>
      <c r="B8" s="6" t="n">
        <v>61079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s>
  <sheetData>
    <row r="1" spans="1:5">
      <c r="A1" s="1" t="s">
        <v>330</v>
      </c>
      <c r="B1" s="2" t="s">
        <v>331</v>
      </c>
      <c r="C1" s="2" t="s">
        <v>332</v>
      </c>
      <c r="D1" s="2" t="s">
        <v>2</v>
      </c>
      <c r="E1" s="2" t="s">
        <v>31</v>
      </c>
    </row>
    <row r="2" spans="1:5">
      <c r="A2" s="4" t="s">
        <v>333</v>
      </c>
      <c r="D2" s="6" t="n">
        <v>617161</v>
      </c>
      <c r="E2" s="6" t="n">
        <v>4128142</v>
      </c>
    </row>
    <row r="3" spans="1:5">
      <c r="A3" s="4" t="s">
        <v>334</v>
      </c>
      <c r="D3" s="5" t="n">
        <v>64371</v>
      </c>
    </row>
    <row r="4" spans="1:5">
      <c r="A4" s="4" t="s">
        <v>335</v>
      </c>
      <c r="D4" s="5" t="n">
        <v>1236697</v>
      </c>
    </row>
    <row r="5" spans="1:5">
      <c r="A5" s="4" t="s">
        <v>336</v>
      </c>
      <c r="D5" s="5" t="n">
        <v>406099</v>
      </c>
    </row>
    <row r="6" spans="1:5">
      <c r="A6" s="4" t="s">
        <v>337</v>
      </c>
      <c r="D6" s="5" t="n">
        <v>23738685</v>
      </c>
      <c r="E6" s="5" t="n">
        <v>24038685</v>
      </c>
    </row>
    <row r="7" spans="1:5">
      <c r="A7" s="4" t="s">
        <v>338</v>
      </c>
    </row>
    <row r="8" spans="1:5">
      <c r="A8" s="4" t="s">
        <v>337</v>
      </c>
      <c r="D8" s="6" t="n">
        <v>23700000</v>
      </c>
    </row>
    <row r="9" spans="1:5">
      <c r="A9" s="4" t="s">
        <v>339</v>
      </c>
      <c r="D9" s="4" t="s">
        <v>340</v>
      </c>
    </row>
    <row r="10" spans="1:5">
      <c r="A10" s="4" t="s">
        <v>341</v>
      </c>
    </row>
    <row r="11" spans="1:5">
      <c r="A11" s="4" t="s">
        <v>342</v>
      </c>
      <c r="C11" s="6" t="n">
        <v>30000000</v>
      </c>
    </row>
    <row r="12" spans="1:5">
      <c r="A12" s="4" t="s">
        <v>343</v>
      </c>
      <c r="B12" s="4" t="s">
        <v>344</v>
      </c>
    </row>
    <row r="13" spans="1:5">
      <c r="A13" s="4" t="s">
        <v>345</v>
      </c>
      <c r="B13" s="6" t="n">
        <v>7000000</v>
      </c>
    </row>
    <row r="14" spans="1:5">
      <c r="A14" s="4" t="s">
        <v>333</v>
      </c>
      <c r="B14" s="5" t="n">
        <v>3000000</v>
      </c>
    </row>
    <row r="15" spans="1:5">
      <c r="A15" s="4" t="s">
        <v>346</v>
      </c>
    </row>
    <row r="16" spans="1:5">
      <c r="A16" s="4" t="s">
        <v>347</v>
      </c>
      <c r="C16" s="5" t="n">
        <v>10000000</v>
      </c>
    </row>
    <row r="17" spans="1:5">
      <c r="A17" s="4" t="s">
        <v>334</v>
      </c>
      <c r="C17" s="6" t="n">
        <v>463000</v>
      </c>
    </row>
    <row r="18" spans="1:5">
      <c r="A18" s="4" t="s">
        <v>118</v>
      </c>
      <c r="E18" s="5" t="n">
        <v>121000</v>
      </c>
    </row>
    <row r="19" spans="1:5">
      <c r="A19" s="4" t="s">
        <v>348</v>
      </c>
      <c r="E19" s="6" t="n">
        <v>37000</v>
      </c>
    </row>
    <row r="20" spans="1:5">
      <c r="A20" s="4" t="s">
        <v>346</v>
      </c>
    </row>
    <row r="21" spans="1:5">
      <c r="A21" s="4" t="s">
        <v>349</v>
      </c>
      <c r="B21" s="6" t="n">
        <v>1200000</v>
      </c>
    </row>
    <row r="22" spans="1:5">
      <c r="A22" s="4" t="s">
        <v>350</v>
      </c>
      <c r="B22" s="4" t="s">
        <v>3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s>
  <sheetData>
    <row r="1" spans="1:4">
      <c r="A1" s="1" t="s">
        <v>352</v>
      </c>
      <c r="B1" s="2" t="s">
        <v>1</v>
      </c>
      <c r="D1" s="2" t="s">
        <v>353</v>
      </c>
    </row>
    <row r="2" spans="1:4">
      <c r="B2" s="2" t="s">
        <v>2</v>
      </c>
      <c r="C2" s="2" t="s">
        <v>75</v>
      </c>
      <c r="D2" s="2" t="s">
        <v>31</v>
      </c>
    </row>
    <row r="3" spans="1:4">
      <c r="A3" s="4" t="s">
        <v>354</v>
      </c>
    </row>
    <row r="4" spans="1:4">
      <c r="A4" s="3" t="s">
        <v>355</v>
      </c>
    </row>
    <row r="5" spans="1:4">
      <c r="A5" s="4" t="s">
        <v>356</v>
      </c>
      <c r="B5" s="5" t="n">
        <v>4</v>
      </c>
      <c r="C5" s="5" t="n">
        <v>4</v>
      </c>
    </row>
    <row r="6" spans="1:4">
      <c r="A6" s="4" t="s">
        <v>357</v>
      </c>
    </row>
    <row r="7" spans="1:4">
      <c r="A7" s="3" t="s">
        <v>355</v>
      </c>
    </row>
    <row r="8" spans="1:4">
      <c r="A8" s="4" t="s">
        <v>358</v>
      </c>
      <c r="B8" s="4" t="s">
        <v>351</v>
      </c>
      <c r="C8" s="4" t="s">
        <v>359</v>
      </c>
    </row>
    <row r="9" spans="1:4">
      <c r="A9" s="4" t="s">
        <v>360</v>
      </c>
    </row>
    <row r="10" spans="1:4">
      <c r="A10" s="3" t="s">
        <v>355</v>
      </c>
    </row>
    <row r="11" spans="1:4">
      <c r="A11" s="4" t="s">
        <v>358</v>
      </c>
      <c r="B11" s="4" t="s">
        <v>361</v>
      </c>
      <c r="C11" s="4" t="s">
        <v>362</v>
      </c>
    </row>
    <row r="12" spans="1:4">
      <c r="A12" s="4" t="s">
        <v>363</v>
      </c>
    </row>
    <row r="13" spans="1:4">
      <c r="A13" s="3" t="s">
        <v>355</v>
      </c>
    </row>
    <row r="14" spans="1:4">
      <c r="A14" s="4" t="s">
        <v>358</v>
      </c>
      <c r="B14" s="4" t="s">
        <v>361</v>
      </c>
      <c r="C14" s="4" t="s">
        <v>244</v>
      </c>
    </row>
    <row r="15" spans="1:4">
      <c r="A15" s="4" t="s">
        <v>364</v>
      </c>
    </row>
    <row r="16" spans="1:4">
      <c r="A16" s="3" t="s">
        <v>355</v>
      </c>
    </row>
    <row r="17" spans="1:4">
      <c r="A17" s="4" t="s">
        <v>358</v>
      </c>
      <c r="B17" s="4" t="s">
        <v>244</v>
      </c>
      <c r="C17" s="4" t="s">
        <v>365</v>
      </c>
    </row>
    <row r="18" spans="1:4">
      <c r="A18" s="4" t="s">
        <v>366</v>
      </c>
    </row>
    <row r="19" spans="1:4">
      <c r="A19" s="3" t="s">
        <v>355</v>
      </c>
    </row>
    <row r="20" spans="1:4">
      <c r="A20" s="4" t="s">
        <v>358</v>
      </c>
      <c r="B20" s="4" t="s">
        <v>367</v>
      </c>
      <c r="C20" s="4" t="s">
        <v>362</v>
      </c>
    </row>
    <row r="21" spans="1:4">
      <c r="A21" s="4" t="s">
        <v>368</v>
      </c>
    </row>
    <row r="22" spans="1:4">
      <c r="A22" s="3" t="s">
        <v>355</v>
      </c>
    </row>
    <row r="23" spans="1:4">
      <c r="A23" s="4" t="s">
        <v>356</v>
      </c>
      <c r="B23" s="5" t="n">
        <v>4</v>
      </c>
      <c r="D23" s="5" t="n">
        <v>4</v>
      </c>
    </row>
    <row r="24" spans="1:4">
      <c r="A24" s="4" t="s">
        <v>369</v>
      </c>
    </row>
    <row r="25" spans="1:4">
      <c r="A25" s="3" t="s">
        <v>355</v>
      </c>
    </row>
    <row r="26" spans="1:4">
      <c r="A26" s="4" t="s">
        <v>358</v>
      </c>
      <c r="B26" s="4" t="s">
        <v>370</v>
      </c>
      <c r="D26" s="4" t="s">
        <v>371</v>
      </c>
    </row>
    <row r="27" spans="1:4">
      <c r="A27" s="4" t="s">
        <v>372</v>
      </c>
    </row>
    <row r="28" spans="1:4">
      <c r="A28" s="3" t="s">
        <v>355</v>
      </c>
    </row>
    <row r="29" spans="1:4">
      <c r="A29" s="4" t="s">
        <v>358</v>
      </c>
      <c r="B29" s="4" t="s">
        <v>361</v>
      </c>
      <c r="D29" s="4" t="s">
        <v>362</v>
      </c>
    </row>
    <row r="30" spans="1:4">
      <c r="A30" s="4" t="s">
        <v>373</v>
      </c>
    </row>
    <row r="31" spans="1:4">
      <c r="A31" s="3" t="s">
        <v>355</v>
      </c>
    </row>
    <row r="32" spans="1:4">
      <c r="A32" s="4" t="s">
        <v>358</v>
      </c>
      <c r="B32" s="4" t="s">
        <v>361</v>
      </c>
      <c r="D32" s="4" t="s">
        <v>361</v>
      </c>
    </row>
    <row r="33" spans="1:4">
      <c r="A33" s="4" t="s">
        <v>374</v>
      </c>
    </row>
    <row r="34" spans="1:4">
      <c r="A34" s="3" t="s">
        <v>355</v>
      </c>
    </row>
    <row r="35" spans="1:4">
      <c r="A35" s="4" t="s">
        <v>358</v>
      </c>
      <c r="B35" s="4" t="s">
        <v>244</v>
      </c>
      <c r="D35" s="4" t="s">
        <v>361</v>
      </c>
    </row>
    <row r="36" spans="1:4">
      <c r="A36" s="4" t="s">
        <v>375</v>
      </c>
    </row>
    <row r="37" spans="1:4">
      <c r="A37" s="3" t="s">
        <v>355</v>
      </c>
    </row>
    <row r="38" spans="1:4">
      <c r="A38" s="4" t="s">
        <v>358</v>
      </c>
      <c r="B38" s="4" t="s">
        <v>376</v>
      </c>
      <c r="D38" s="4" t="s">
        <v>376</v>
      </c>
    </row>
    <row r="39" spans="1:4">
      <c r="A39" s="4" t="s">
        <v>377</v>
      </c>
    </row>
    <row r="40" spans="1:4">
      <c r="A40" s="3" t="s">
        <v>355</v>
      </c>
    </row>
    <row r="41" spans="1:4">
      <c r="A41" s="4" t="s">
        <v>358</v>
      </c>
      <c r="B41" s="4" t="s">
        <v>378</v>
      </c>
      <c r="D41" s="4" t="s">
        <v>379</v>
      </c>
    </row>
    <row r="42" spans="1:4">
      <c r="A42" s="4" t="s">
        <v>380</v>
      </c>
    </row>
    <row r="43" spans="1:4">
      <c r="A43" s="3" t="s">
        <v>355</v>
      </c>
    </row>
    <row r="44" spans="1:4">
      <c r="A44" s="4" t="s">
        <v>358</v>
      </c>
      <c r="B44" s="4" t="s">
        <v>381</v>
      </c>
      <c r="D44" s="4" t="s">
        <v>382</v>
      </c>
    </row>
    <row r="45" spans="1:4">
      <c r="A45" s="4" t="s">
        <v>383</v>
      </c>
    </row>
    <row r="46" spans="1:4">
      <c r="A46" s="3" t="s">
        <v>355</v>
      </c>
    </row>
    <row r="47" spans="1:4">
      <c r="A47" s="4" t="s">
        <v>358</v>
      </c>
      <c r="B47" s="4" t="s">
        <v>384</v>
      </c>
      <c r="D47" s="4" t="s">
        <v>385</v>
      </c>
    </row>
    <row r="48" spans="1:4">
      <c r="A48" s="4" t="s">
        <v>386</v>
      </c>
    </row>
    <row r="49" spans="1:4">
      <c r="A49" s="3" t="s">
        <v>355</v>
      </c>
    </row>
    <row r="50" spans="1:4">
      <c r="A50" s="4" t="s">
        <v>358</v>
      </c>
      <c r="B50" s="4" t="s">
        <v>36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27"/>
    <col customWidth="1" max="5" min="5" width="46"/>
    <col customWidth="1" max="6" min="6" width="13"/>
  </cols>
  <sheetData>
    <row r="1" spans="1:6">
      <c r="A1" s="1" t="s">
        <v>93</v>
      </c>
      <c r="B1" s="2" t="s">
        <v>94</v>
      </c>
      <c r="C1" s="2" t="s">
        <v>95</v>
      </c>
      <c r="D1" s="2" t="s">
        <v>96</v>
      </c>
      <c r="E1" s="2" t="s">
        <v>97</v>
      </c>
      <c r="F1" s="2" t="s">
        <v>98</v>
      </c>
    </row>
    <row r="2" spans="1:6">
      <c r="A2" s="4" t="s">
        <v>99</v>
      </c>
      <c r="B2" s="6" t="n">
        <v>8863</v>
      </c>
      <c r="C2" s="6" t="n">
        <v>53770618</v>
      </c>
      <c r="D2" s="6" t="n">
        <v>20548652</v>
      </c>
      <c r="E2" s="6" t="n">
        <v>-14800</v>
      </c>
      <c r="F2" s="6" t="n">
        <v>74313333</v>
      </c>
    </row>
    <row r="3" spans="1:6">
      <c r="A3" s="4" t="s">
        <v>100</v>
      </c>
      <c r="B3" s="5" t="n">
        <v>8864319</v>
      </c>
    </row>
    <row r="4" spans="1:6">
      <c r="A4" s="4" t="s">
        <v>85</v>
      </c>
      <c r="D4" s="5" t="n">
        <v>1256765</v>
      </c>
      <c r="F4" s="5" t="n">
        <v>1256765</v>
      </c>
    </row>
    <row r="5" spans="1:6">
      <c r="A5" s="4" t="s">
        <v>101</v>
      </c>
      <c r="E5" s="5" t="n">
        <v>-5800</v>
      </c>
      <c r="F5" s="5" t="n">
        <v>-5800</v>
      </c>
    </row>
    <row r="6" spans="1:6">
      <c r="A6" s="4" t="s">
        <v>102</v>
      </c>
      <c r="B6" s="6" t="n">
        <v>5</v>
      </c>
      <c r="C6" s="5" t="n">
        <v>45908</v>
      </c>
      <c r="F6" s="5" t="n">
        <v>45913</v>
      </c>
    </row>
    <row r="7" spans="1:6">
      <c r="A7" s="4" t="s">
        <v>103</v>
      </c>
      <c r="B7" s="5" t="n">
        <v>5130</v>
      </c>
    </row>
    <row r="8" spans="1:6">
      <c r="A8" s="4" t="s">
        <v>104</v>
      </c>
      <c r="B8" s="6" t="n">
        <v>51</v>
      </c>
      <c r="C8" s="5" t="n">
        <v>303889</v>
      </c>
      <c r="F8" s="5" t="n">
        <v>303940</v>
      </c>
    </row>
    <row r="9" spans="1:6">
      <c r="A9" s="4" t="s">
        <v>105</v>
      </c>
      <c r="B9" s="5" t="n">
        <v>54396</v>
      </c>
    </row>
    <row r="10" spans="1:6">
      <c r="A10" s="4" t="s">
        <v>106</v>
      </c>
      <c r="B10" s="6" t="n">
        <v>8919</v>
      </c>
      <c r="C10" s="5" t="n">
        <v>54120415</v>
      </c>
      <c r="D10" s="5" t="n">
        <v>21805417</v>
      </c>
      <c r="E10" s="6" t="n">
        <v>-20600</v>
      </c>
      <c r="F10" s="5" t="n">
        <v>75914151</v>
      </c>
    </row>
    <row r="11" spans="1:6">
      <c r="A11" s="4" t="s">
        <v>107</v>
      </c>
      <c r="B11" s="5" t="n">
        <v>8923845</v>
      </c>
    </row>
    <row r="12" spans="1:6">
      <c r="A12" s="4" t="s">
        <v>108</v>
      </c>
      <c r="B12" s="6" t="n">
        <v>11715</v>
      </c>
      <c r="C12" s="5" t="n">
        <v>70651416</v>
      </c>
      <c r="D12" s="5" t="n">
        <v>22760215</v>
      </c>
      <c r="F12" s="6" t="n">
        <v>93423346</v>
      </c>
    </row>
    <row r="13" spans="1:6">
      <c r="A13" s="4" t="s">
        <v>109</v>
      </c>
      <c r="B13" s="5" t="n">
        <v>11718246</v>
      </c>
      <c r="F13" s="5" t="n">
        <v>11718246</v>
      </c>
    </row>
    <row r="14" spans="1:6">
      <c r="A14" s="4" t="s">
        <v>85</v>
      </c>
      <c r="D14" s="5" t="n">
        <v>1658598</v>
      </c>
      <c r="F14" s="6" t="n">
        <v>1658598</v>
      </c>
    </row>
    <row r="15" spans="1:6">
      <c r="A15" s="4" t="s">
        <v>104</v>
      </c>
      <c r="B15" s="6" t="n">
        <v>21</v>
      </c>
      <c r="C15" s="5" t="n">
        <v>330766</v>
      </c>
      <c r="F15" s="5" t="n">
        <v>330787</v>
      </c>
    </row>
    <row r="16" spans="1:6">
      <c r="A16" s="4" t="s">
        <v>105</v>
      </c>
      <c r="B16" s="5" t="n">
        <v>17619</v>
      </c>
    </row>
    <row r="17" spans="1:6">
      <c r="A17" s="4" t="s">
        <v>110</v>
      </c>
      <c r="C17" s="5" t="n">
        <v>-64371</v>
      </c>
      <c r="F17" s="5" t="n">
        <v>-64371</v>
      </c>
    </row>
    <row r="18" spans="1:6">
      <c r="A18" s="4" t="s">
        <v>111</v>
      </c>
      <c r="B18" s="5" t="n">
        <v>521</v>
      </c>
    </row>
    <row r="19" spans="1:6">
      <c r="A19" s="4" t="s">
        <v>112</v>
      </c>
      <c r="B19" s="6" t="n">
        <v>11736</v>
      </c>
      <c r="C19" s="6" t="n">
        <v>70917811</v>
      </c>
      <c r="D19" s="6" t="n">
        <v>24418813</v>
      </c>
      <c r="F19" s="6" t="n">
        <v>95348360</v>
      </c>
    </row>
    <row r="20" spans="1:6">
      <c r="A20" s="4" t="s">
        <v>113</v>
      </c>
      <c r="B20" s="5" t="n">
        <v>11736386</v>
      </c>
      <c r="F20" s="5" t="n">
        <v>117363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14</v>
      </c>
      <c r="B1" s="2" t="s">
        <v>1</v>
      </c>
    </row>
    <row r="2" spans="1:3">
      <c r="B2" s="2" t="s">
        <v>2</v>
      </c>
      <c r="C2" s="2" t="s">
        <v>75</v>
      </c>
    </row>
    <row r="3" spans="1:3">
      <c r="A3" s="3" t="s">
        <v>115</v>
      </c>
    </row>
    <row r="4" spans="1:3">
      <c r="A4" s="4" t="s">
        <v>85</v>
      </c>
      <c r="B4" s="6" t="n">
        <v>1658598</v>
      </c>
      <c r="C4" s="6" t="n">
        <v>1256765</v>
      </c>
    </row>
    <row r="5" spans="1:3">
      <c r="A5" s="3" t="s">
        <v>116</v>
      </c>
    </row>
    <row r="6" spans="1:3">
      <c r="A6" s="4" t="s">
        <v>117</v>
      </c>
      <c r="B6" s="5" t="n">
        <v>209261</v>
      </c>
      <c r="C6" s="5" t="n">
        <v>153297</v>
      </c>
    </row>
    <row r="7" spans="1:3">
      <c r="A7" s="4" t="s">
        <v>118</v>
      </c>
      <c r="B7" s="5" t="n">
        <v>20024</v>
      </c>
      <c r="C7" s="5" t="n">
        <v>21392</v>
      </c>
    </row>
    <row r="8" spans="1:3">
      <c r="A8" s="4" t="s">
        <v>119</v>
      </c>
      <c r="B8" s="5" t="n">
        <v>-28012</v>
      </c>
      <c r="C8" s="5" t="n">
        <v>-17692</v>
      </c>
    </row>
    <row r="9" spans="1:3">
      <c r="A9" s="4" t="s">
        <v>120</v>
      </c>
      <c r="B9" s="5" t="n">
        <v>330787</v>
      </c>
      <c r="C9" s="5" t="n">
        <v>303940</v>
      </c>
    </row>
    <row r="10" spans="1:3">
      <c r="A10" s="4" t="s">
        <v>102</v>
      </c>
      <c r="C10" s="5" t="n">
        <v>45913</v>
      </c>
    </row>
    <row r="11" spans="1:3">
      <c r="A11" s="4" t="s">
        <v>43</v>
      </c>
      <c r="B11" s="5" t="n">
        <v>-207346</v>
      </c>
      <c r="C11" s="5" t="n">
        <v>405000</v>
      </c>
    </row>
    <row r="12" spans="1:3">
      <c r="A12" s="3" t="s">
        <v>121</v>
      </c>
    </row>
    <row r="13" spans="1:3">
      <c r="A13" s="4" t="s">
        <v>122</v>
      </c>
      <c r="B13" s="5" t="n">
        <v>2040174</v>
      </c>
      <c r="C13" s="5" t="n">
        <v>1395407</v>
      </c>
    </row>
    <row r="14" spans="1:3">
      <c r="A14" s="4" t="s">
        <v>123</v>
      </c>
      <c r="B14" s="5" t="n">
        <v>-7416427</v>
      </c>
      <c r="C14" s="5" t="n">
        <v>-2865025</v>
      </c>
    </row>
    <row r="15" spans="1:3">
      <c r="A15" s="4" t="s">
        <v>124</v>
      </c>
      <c r="B15" s="5" t="n">
        <v>-1378998</v>
      </c>
      <c r="C15" s="5" t="n">
        <v>-49100</v>
      </c>
    </row>
    <row r="16" spans="1:3">
      <c r="A16" s="4" t="s">
        <v>125</v>
      </c>
      <c r="B16" s="5" t="n">
        <v>435000</v>
      </c>
    </row>
    <row r="17" spans="1:3">
      <c r="A17" s="4" t="s">
        <v>126</v>
      </c>
      <c r="B17" s="5" t="n">
        <v>558845</v>
      </c>
      <c r="C17" s="5" t="n">
        <v>98683</v>
      </c>
    </row>
    <row r="18" spans="1:3">
      <c r="A18" s="4" t="s">
        <v>127</v>
      </c>
      <c r="B18" s="5" t="n">
        <v>1993200</v>
      </c>
      <c r="C18" s="5" t="n">
        <v>-3247776</v>
      </c>
    </row>
    <row r="19" spans="1:3">
      <c r="A19" s="4" t="s">
        <v>128</v>
      </c>
      <c r="B19" s="5" t="n">
        <v>-686782</v>
      </c>
      <c r="C19" s="5" t="n">
        <v>35198</v>
      </c>
    </row>
    <row r="20" spans="1:3">
      <c r="A20" s="4" t="s">
        <v>129</v>
      </c>
      <c r="B20" s="5" t="n">
        <v>138798</v>
      </c>
      <c r="C20" s="5" t="n">
        <v>-109327</v>
      </c>
    </row>
    <row r="21" spans="1:3">
      <c r="A21" s="4" t="s">
        <v>130</v>
      </c>
      <c r="B21" s="5" t="n">
        <v>-2332878</v>
      </c>
      <c r="C21" s="5" t="n">
        <v>-2573325</v>
      </c>
    </row>
    <row r="22" spans="1:3">
      <c r="A22" s="3" t="s">
        <v>131</v>
      </c>
    </row>
    <row r="23" spans="1:3">
      <c r="A23" s="4" t="s">
        <v>132</v>
      </c>
      <c r="B23" s="5" t="n">
        <v>-210695</v>
      </c>
      <c r="C23" s="5" t="n">
        <v>-156006</v>
      </c>
    </row>
    <row r="24" spans="1:3">
      <c r="A24" s="4" t="s">
        <v>133</v>
      </c>
      <c r="B24" s="5" t="n">
        <v>-210695</v>
      </c>
      <c r="C24" s="5" t="n">
        <v>-156006</v>
      </c>
    </row>
    <row r="25" spans="1:3">
      <c r="A25" s="3" t="s">
        <v>134</v>
      </c>
    </row>
    <row r="26" spans="1:3">
      <c r="A26" s="4" t="s">
        <v>135</v>
      </c>
      <c r="B26" s="5" t="n">
        <v>-603037</v>
      </c>
      <c r="C26" s="5" t="n">
        <v>-418306</v>
      </c>
    </row>
    <row r="27" spans="1:3">
      <c r="A27" s="4" t="s">
        <v>136</v>
      </c>
      <c r="C27" s="5" t="n">
        <v>2000000</v>
      </c>
    </row>
    <row r="28" spans="1:3">
      <c r="A28" s="4" t="s">
        <v>137</v>
      </c>
      <c r="B28" s="5" t="n">
        <v>-300000</v>
      </c>
    </row>
    <row r="29" spans="1:3">
      <c r="A29" s="4" t="s">
        <v>138</v>
      </c>
      <c r="B29" s="5" t="n">
        <v>-64371</v>
      </c>
    </row>
    <row r="30" spans="1:3">
      <c r="A30" s="4" t="s">
        <v>139</v>
      </c>
      <c r="B30" s="5" t="n">
        <v>-967408</v>
      </c>
      <c r="C30" s="5" t="n">
        <v>1581694</v>
      </c>
    </row>
    <row r="31" spans="1:3">
      <c r="A31" s="4" t="s">
        <v>140</v>
      </c>
      <c r="B31" s="5" t="n">
        <v>-3510981</v>
      </c>
      <c r="C31" s="5" t="n">
        <v>-1147637</v>
      </c>
    </row>
    <row r="32" spans="1:3">
      <c r="A32" s="4" t="s">
        <v>141</v>
      </c>
      <c r="B32" s="5" t="n">
        <v>6128142</v>
      </c>
      <c r="C32" s="5" t="n">
        <v>1430877</v>
      </c>
    </row>
    <row r="33" spans="1:3">
      <c r="A33" s="4" t="s">
        <v>142</v>
      </c>
      <c r="B33" s="5" t="n">
        <v>2617161</v>
      </c>
      <c r="C33" s="5" t="n">
        <v>283240</v>
      </c>
    </row>
    <row r="34" spans="1:3">
      <c r="A34" s="3" t="s">
        <v>143</v>
      </c>
    </row>
    <row r="35" spans="1:3">
      <c r="A35" s="4" t="s">
        <v>144</v>
      </c>
      <c r="B35" s="5" t="n">
        <v>551635</v>
      </c>
      <c r="C35" s="6" t="n">
        <v>429614</v>
      </c>
    </row>
    <row r="36" spans="1:3">
      <c r="A36" s="4" t="s">
        <v>145</v>
      </c>
      <c r="B36" s="5" t="n">
        <v>90202</v>
      </c>
    </row>
    <row r="37" spans="1:3">
      <c r="A37" s="4" t="s">
        <v>146</v>
      </c>
      <c r="B37" s="6" t="n">
        <v>399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4:14:53Z</dcterms:created>
  <dcterms:modified xmlns:dcterms="http://purl.org/dc/terms/" xmlns:xsi="http://www.w3.org/2001/XMLSchema-instance" xsi:type="dcterms:W3CDTF">2019-05-10T14:14:53Z</dcterms:modified>
</cp:coreProperties>
</file>